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han" sheetId="5" r:id="rId5"/>
    <s:sheet name="Consolidated Statements of Cha6" sheetId="6" r:id="rId6"/>
    <s:sheet name="Consolidated Statements of Cash" sheetId="7" r:id="rId7"/>
    <s:sheet name="Note 1 - Description of Busines" sheetId="8" r:id="rId8"/>
    <s:sheet name="Note 2 - Investments" sheetId="9" r:id="rId9"/>
    <s:sheet name="Note 3 - Fair Value Measurement" sheetId="10" r:id="rId10"/>
    <s:sheet name="Note 4 - Income Tax Provision" sheetId="11" r:id="rId11"/>
    <s:sheet name="Note 5 - Warrants" sheetId="12" r:id="rId12"/>
    <s:sheet name="Note 6 - Subsequent Events" sheetId="13" r:id="rId13"/>
    <s:sheet name="Significant Accounting Policies" sheetId="14" r:id="rId14"/>
    <s:sheet name="Note 2 - Investments (Tables)" sheetId="15" r:id="rId15"/>
    <s:sheet name="Note 3 - Fair Value Measureme16" sheetId="16" r:id="rId16"/>
    <s:sheet name="Note 1 - Description of Busin17" sheetId="17" r:id="rId17"/>
    <s:sheet name="Note 2 - Investments (Details T" sheetId="18" r:id="rId18"/>
    <s:sheet name="Note 2 - Investments - Amortize" sheetId="19" r:id="rId19"/>
    <s:sheet name="Note 2 - Investments - Amorti20" sheetId="20" r:id="rId20"/>
    <s:sheet name="Note 2 - Investments - Realized" sheetId="21" r:id="rId21"/>
    <s:sheet name="Note 2 - Investments - Gross Un" sheetId="22" r:id="rId22"/>
    <s:sheet name="Note 3 - Fair Value Measureme23" sheetId="23" r:id="rId23"/>
    <s:sheet name="Note 3 - Fair Value Measureme24" sheetId="24" r:id="rId24"/>
    <s:sheet name="Note 4 - Income Tax Provision (" sheetId="25" r:id="rId25"/>
    <s:sheet name="Note 5 - Warrants (Details Text" sheetId="26" r:id="rId26"/>
  </s:sheets>
  <s:definedNames/>
  <s:calcPr calcId="124519" calcMode="auto" fullCalcOnLoad="1"/>
</s:workbook>
</file>

<file path=xl/sharedStrings.xml><?xml version="1.0" encoding="utf-8"?>
<sst xmlns="http://schemas.openxmlformats.org/spreadsheetml/2006/main" uniqueCount="315">
  <si>
    <t>Document And Entity Information - shares</t>
  </si>
  <si>
    <t>9 Months Ended</t>
  </si>
  <si>
    <t>Sep. 30, 2016</t>
  </si>
  <si>
    <t>Nov. 03, 2016</t>
  </si>
  <si>
    <t>Document Information [Line Items]</t>
  </si>
  <si>
    <t>Entity Registrant Name</t>
  </si>
  <si>
    <t>US Alliance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Fixed Maturities [Member]</t>
  </si>
  <si>
    <t>Assets</t>
  </si>
  <si>
    <t>Available for sale securities</t>
  </si>
  <si>
    <t>Equities, Including Equity Securities and Other Equity Investments [Member]</t>
  </si>
  <si>
    <t>Cash and cash equivalents</t>
  </si>
  <si>
    <t>Investment income due and accrued</t>
  </si>
  <si>
    <t>Reinsurance related assets</t>
  </si>
  <si>
    <t>Deferred acquisition costs, net</t>
  </si>
  <si>
    <t>Property, equipment and software, net</t>
  </si>
  <si>
    <t>Pre-paid expenses</t>
  </si>
  <si>
    <t>Other assets</t>
  </si>
  <si>
    <t>Total assets</t>
  </si>
  <si>
    <t>Liabilities:</t>
  </si>
  <si>
    <t>Deposit-type contracts</t>
  </si>
  <si>
    <t>Policyholder benefit reserves</t>
  </si>
  <si>
    <t>Advance premiums</t>
  </si>
  <si>
    <t>Total policy liabilities</t>
  </si>
  <si>
    <t>Accounts payable and accrued expenses</t>
  </si>
  <si>
    <t>Other liabilities</t>
  </si>
  <si>
    <t>Total liabilities</t>
  </si>
  <si>
    <t>Shareholders' Equity:</t>
  </si>
  <si>
    <t>Common stock, $0.10 par value. Authorized 9,000,000 shares; issued and outstanding 5,554,134 and 5,177,245 shares as of September 30, 2016 and December 31, 2015, respectively</t>
  </si>
  <si>
    <t>Outstanding warrants</t>
  </si>
  <si>
    <t xml:space="preserve"> </t>
  </si>
  <si>
    <t>Common stock subscribed</t>
  </si>
  <si>
    <t>Common stock subscription receivable</t>
  </si>
  <si>
    <t>Additional paid-in capital</t>
  </si>
  <si>
    <t>Accumulated deficit</t>
  </si>
  <si>
    <t>Accumulated other comprehensive income (loss)</t>
  </si>
  <si>
    <t>Total shareholders' equity</t>
  </si>
  <si>
    <t>Total liabilities and shareholders' equity</t>
  </si>
  <si>
    <t>Consolidated Balance Sheets (Current Period Unaudited)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Loss (Unaudtied) - USD ($)</t>
  </si>
  <si>
    <t>3 Months Ended</t>
  </si>
  <si>
    <t>Sep. 30, 2015</t>
  </si>
  <si>
    <t>Income:</t>
  </si>
  <si>
    <t>Premium income</t>
  </si>
  <si>
    <t>Net investment income</t>
  </si>
  <si>
    <t>Net realized (loss) gain on sale of securities</t>
  </si>
  <si>
    <t>Other income</t>
  </si>
  <si>
    <t>Total income</t>
  </si>
  <si>
    <t>Expenses:</t>
  </si>
  <si>
    <t>Death claims</t>
  </si>
  <si>
    <t>Policyholder benefits</t>
  </si>
  <si>
    <t>Increase in policyholder reserves</t>
  </si>
  <si>
    <t>Commissions, net of deferrals</t>
  </si>
  <si>
    <t>Amortization of deferred acquisition costs</t>
  </si>
  <si>
    <t>Salaries &amp; benefits</t>
  </si>
  <si>
    <t>Other operating expenses</t>
  </si>
  <si>
    <t>Total expense</t>
  </si>
  <si>
    <t>Net loss</t>
  </si>
  <si>
    <t>Unrealized net holding (losses) gains arising during the period</t>
  </si>
  <si>
    <t>Reclassification adjustment for loss (gains) included in net loss</t>
  </si>
  <si>
    <t>Other comprehensive (loss) income</t>
  </si>
  <si>
    <t>Comprehensive loss</t>
  </si>
  <si>
    <t>Net loss per common share, basic and diluted (in dollars per share)</t>
  </si>
  <si>
    <t>Consolidated Statements of Changes in Shareholders' Equity (Unaudited) - USD ($)</t>
  </si>
  <si>
    <t>Common Stock [Member]</t>
  </si>
  <si>
    <t>Additional Paid-in Capital [Member]</t>
  </si>
  <si>
    <t>Warrant [Member]</t>
  </si>
  <si>
    <t>Common Stock Subscribed [Member]</t>
  </si>
  <si>
    <t>Subscription Receivable [Member]</t>
  </si>
  <si>
    <t>AOCI Attributable to Parent [Member]</t>
  </si>
  <si>
    <t>Retained Earnings [Member]</t>
  </si>
  <si>
    <t>Total</t>
  </si>
  <si>
    <t>Balance (in shares) at Dec. 31, 2014</t>
  </si>
  <si>
    <t>Balance at Dec. 31, 2014</t>
  </si>
  <si>
    <t>Common stock issued upon exercise of warrants, $6.00 per share (in shares)</t>
  </si>
  <si>
    <t>Common stock issued upon exercise of warrants, $6.00 per share</t>
  </si>
  <si>
    <t>Costs associated with warrant exercise</t>
  </si>
  <si>
    <t>Other comprehensive loss</t>
  </si>
  <si>
    <t>Balance (in shares) at Sep. 30, 2015</t>
  </si>
  <si>
    <t>Balance at Sep. 30, 2015</t>
  </si>
  <si>
    <t>Balance (in shares) at Dec. 31, 2015</t>
  </si>
  <si>
    <t>Balance at Dec. 31, 2015</t>
  </si>
  <si>
    <t>Balance (in shares) at Sep. 30, 2016</t>
  </si>
  <si>
    <t>Balance at Sep. 30, 2016</t>
  </si>
  <si>
    <t>Common stock issued, $7 per share (in shares)</t>
  </si>
  <si>
    <t>Common stock issued, $7 per share</t>
  </si>
  <si>
    <t>Costs associated with common stock issued</t>
  </si>
  <si>
    <t>Consolidated Statements of Changes in Shareholders' Equity (Unaudited) (Parentheticals) - $ / shares</t>
  </si>
  <si>
    <t>Warrants, exercise price per share (in dollars per share)</t>
  </si>
  <si>
    <t>Common stock, price per share (in dollars per share)</t>
  </si>
  <si>
    <t>Consolidated Statements of Cash Flows (Unaudited) - USD ($)</t>
  </si>
  <si>
    <t>Cash Flows from Operating Activities:</t>
  </si>
  <si>
    <t>Adjustments to reconcile net loss to net cash provided by operating activities:</t>
  </si>
  <si>
    <t>Depreciation and amortization</t>
  </si>
  <si>
    <t>Net realized losses (gains) on the sale of securities</t>
  </si>
  <si>
    <t>Amortization of investment securities, net</t>
  </si>
  <si>
    <t>Deferred acquisition costs capitalized</t>
  </si>
  <si>
    <t>Deferred acquisition costs amortized</t>
  </si>
  <si>
    <t>Interest credited on deposit type contracts</t>
  </si>
  <si>
    <t>(Increase) decrease in operating assets:</t>
  </si>
  <si>
    <t>Increase (decrease) in operating liabilities:</t>
  </si>
  <si>
    <t>Policyowner benefit reserves</t>
  </si>
  <si>
    <t>Net cash provided by operating activities</t>
  </si>
  <si>
    <t>Cash Flows from Investing Activities:</t>
  </si>
  <si>
    <t>Purchase of fixed income investments</t>
  </si>
  <si>
    <t>Purchase of equity investments</t>
  </si>
  <si>
    <t>Proceeds from fixed income sales and repayments</t>
  </si>
  <si>
    <t>Proceeds from equity sales and repayments</t>
  </si>
  <si>
    <t>Purchase of property, equipment and software</t>
  </si>
  <si>
    <t>Net cash (used in) investing activities</t>
  </si>
  <si>
    <t>Cash Flows from Financing Activities:</t>
  </si>
  <si>
    <t>Receipts on deposit-type contracts</t>
  </si>
  <si>
    <t>Withdrawals on deposit-type contracts</t>
  </si>
  <si>
    <t>Proceeds received from exercise of warrants, net of costs of issuance</t>
  </si>
  <si>
    <t>Net cash provided by financing activities</t>
  </si>
  <si>
    <t>Net increase in cash and cash equivalents</t>
  </si>
  <si>
    <t>Cash and Cash Equivalents:</t>
  </si>
  <si>
    <t>Beginning</t>
  </si>
  <si>
    <t>Ending</t>
  </si>
  <si>
    <t>Note 1 - Description of Business and Significant Accounting Policies</t>
  </si>
  <si>
    <t>Notes to Financial Statements</t>
  </si>
  <si>
    <t>Business Description and Accounting Policies [Text Block]</t>
  </si>
  <si>
    <t>Note 1. Description of Business and Significant Accounting Policies Description of business The Company terminated The Company began offering third party administrative (“TPA”) services in 2015. TPA agreements generate service fee income for the Company. The Company currently has one TPA agreement in place. The Company has been able to perform its TPA services using existing resources. Basis of presentation The results of operation for the three and nine months ended September 30, 2016 are not necessarily indicative of the results to be expected for the year ended December 31, 2016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the Company’s report on Form 10 and amendments thereto for the year ended December 31, 2015. Principles of consolidation Area of Operation Common stock and earnings (loss) per share: Earnings (loss) per share attributable to the Company’s common stockholders were computed based on the net loss and the weighted average number of shares outstanding during each year. The weighted average number of shares outstanding during the quarters ended September 30, 2016 and 2015 were 5,552,277 and 4,690,797 shares, respectively. The weighted average number of shares outstanding during the nine months ended September 30, 2016 and 2015 were 5,395,456 and 4,350,844 shares, respectively. Potential common shares are excluded from the computation when their effect is anti-dilutive. Basic and diluted net loss per common share is the same for the quarters and nine months ended September 30, 2016 and 2015 because all warrants for common shares are anti-dilutive. As of December 31, 2015, the Company had a stock subscription receivable of $827,952. This represents the value of share purchases agreed to but which will settle after the statement date. There was no such subscription receivable balance as of September 30, 2016. New accounting standards Revenue from Contracts with Customers In May 2014, the Financial Accounting Standards Board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The adoption of this guidance is not expected to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The Company will not be able to determine the impact that the updated guidance will have on its results of operations, financial position or liquidity until the updated guidance is adopted. Classification of Certain C ash R eceipts and Cash P ayment In August 2016, the FASB issued new guidance that clarifies the classification of certain cash receipts and cash payments in the statement of cash flows under eight different scenarios including, but not limited to: (i) debt prepayment or debt extinguishment costs; (ii) proceeds from the settlement of corporate-owned life insurance policies including bank-owned life insurance policies; (iii) distributions received from equity method investees; and (iv) separately identifiable cash flows and application of the predominance principle. This guidance is effective for fiscal years beginning after December 15, 2017, and interim periods within those fiscal years. Early adoption is permitted. The Company is currently evaluating the impact of this guidance on its statement of cash flows. All other new accounting standards and updates of existing standards issued through the date of this filing were considered by management and did not relate to accounting policies and procedures pertinent or material to the Company at this time.</t>
  </si>
  <si>
    <t>Note 2 - Investments</t>
  </si>
  <si>
    <t>Investment [Text Block]</t>
  </si>
  <si>
    <t xml:space="preserve">Note 2. Investments The amortized cost and fair value of available for sale and held to maturity investments as of September 30, 2016 and December September 30, 2016 Cost or Gross Gross Amortized Unrealized Unrealized Cost Gains Losses Fair Value (unaudited) Available for sale: Fixed maturities: US Treasury securities $ 313,778 $ 7,075 $ - $ 320,853 Corporate bonds 3,829,016 146,421 (8,111 ) 3,967,326 Municipal bonds 2,687,059 192,521 (647 ) 2,878,933 Mortgage backed and asset backed securities 3,519,191 119,852 (2,914 ) 3,636,129 Total fixed maturities 10,349,044 465,869 (11,672 ) 10,803,241 Equities: Equities 4,338,345 314,844 (86,124 ) 4,567,065 Other equity investments 247,754 32,050 (894 ) 278,910 Total equities 4,586,099 346,894 (87,018 ) 4,845,975 Total available for sale $ 14,935,143 $ 812,763 $ (98,690 ) $ 15,649,216 December 31, 2015 Cost or Gross Gross Amortized Unrealized Unrealized Cost Gains Losses Fair Value Available for sale: Fixed maturities: US Treasury securities $ 461,132 $ - $ (34,816 ) $ 426,316 Corporate bonds 3,039,539 15,715 (143,701 ) 2,911,553 Municipal bonds 1,726,098 28,634 (10,595 ) 1,744,137 Mortgage backed and asset backed securities 3,083,390 19,554 (53,831 ) 3,049,113 Total fixed maturities 8,310,159 63,903 (242,943 ) 8,131,119 Equities: Equities 3,387,927 219,883 (177,756 ) 3,430,054 Other equity investments 137,778 36,436 - 174,214 Total equities 3,525,705 256,319 (177,756 ) 3,604,268 Total available for sale $ 11,835,864 $ 320,222 $ (420,699 ) $ 11,735,387 The amortized cost and fair value of debt securities as of September 30, 2016, by contractual maturity, are shown below. Equity securities do not have stated maturity dates and therefore are not included in the following maturity summary. Actual maturities may differ from contractual maturities because borrowers may have the right to call or prepay obligations with or without call or prepayment penalties. Amortized Cost Fair Value (unaudited) Amounts maturing in: One year or less $ 49,879 $ 49,925 After one year through five years 1,820,706 1,839,613 After five years through ten years 1,603,698 1,665,396 More than 10 years 3,355,570 3,612,178 Mortgage backed and asset backed securities 3,519,191 3,636,129 Total fixed maturities $ 10,349,044 $ 10,803,241 US Alliance Corporation Notes to Consolidated Financial Statements (unaudited) Proceeds from the sale of securities, maturities, and asset paydowns for the first nine months of 2016 and 2015 were $764,173 Nine Months Ended September 30, (unaudited) 2016 2015 Gross gains $ 42,719 $ 7,793 Gross losses (2,066 ) (8,642 ) Net security (losses) gains $ 40,653 $ (849 ) Proceeds from the sale of securities, maturities, and asset paydowns for the three months ended September 30, 2016 and 2015 were $204,422 Three Months Ended September 30, (unaudited) 2016 2015 Gross gains $ 29,889 $ 7,691 Gross losses - (8,642 ) Net security (losses) gains $ 29,889 $ (951 ) Gross unrealized losses by duration are summarized as follows: (unaudited) Less than 12 months Greater than 12 months Total Fair Unrealized Fair Unrealized Fair Unrealized Value Loss Value Loss Value Loss September 30, 2016 Available for sale: Fixed maturities: Corporate bonds $ 860,155 $ (3,071 ) $ 193,590 $ (5,040 ) $ 1,053,745 $ (8,111 ) Municipal bonds 99,353 (647 ) - - 99,353 (647 ) Mortgage backed and asset backed securities 23,436 (17 ) 128,089 (2,897 ) 151,525 (2,914 ) Total fixed maturities 982,944 (3,735 ) 321,679 (7,937 ) 1,304,623 (11,672 ) Equities: Equities 536,449 (14,499 ) 1,135,166 (71,625 ) 1,671,615 (86,124 ) Other equity investments 56,665 (894 ) - - 56,665 (894 ) Total equities 593,114 (15,393 ) 1,135,166 (71,625 ) 1,728,280 (87,018 ) Total available for sale $ 1,576,058 $ (19,128 ) $ 1,456,845 $ (79,562 ) $ 3,032,903 $ (98,690 ) Less than 12 months Greater than 12 months Total Fair Unrealized Fair Unrealized Fair Unrealized Value Loss Value Loss Value Loss December 31, 2015 Available for sale: Fixed maturities: US Treasury securities $ 197,719 $ (1,351 ) $ 228,597 $ (33,465 ) $ 426,316 $ (34,816 ) Corporate bonds 2,141,253 (143,701 ) - - 2,141,253 (143,701 ) Municipal bonds 675,885 (10,595 ) - - 675,885 (10,595 ) Mortgage backed and asset backed securities 1,943,017 (39,189 ) 438,173 (14,642 ) 2,381,190 (53,831 ) Total fixed maturities 4,957,874 (194,836 ) 666,770 (48,107 ) 5,624,644 (242,943 ) Equities: Equities 1,036,877 (75,352 ) 820,370 (102,404 ) 1,857,247 (177,756 ) Total equities 1,036,877 (75,352 ) 820,370 (102,404 ) 1,857,247 (177,756 ) Total available for sale $ 5,994,751 $ (270,188 ) $ 1,487,140 $ (150,511 ) $ 7,481,891 $ (420,699 ) Unrealized losses occur from market price declines that may be due to a number of factors, including economic downturns, changes in interest rates, competitive forces within an industry, issuer specific events, operational difficulties, lawsuits, and market pricing anomalies caused by factors such as temporary lack of liquidity. US Alliance Corporation Notes to Consolidated Financial Statements (unaudited) The total number of securities in the investment portfolio in an unrealized loss position as of September 30, 2016 was 24, which represented an unrealized loss of $98,690 of the aggregate carrying value of those securities. The 24 securities breakdown as follows: 10 bonds, 3 mortgage and asset backed securities, 6 common stocks, 2 high yield corporate bond fund, 2 preferred stock index fund, and 1 senior loan fund. The total number of securities in the investment portfolio in an unrealized loss position as of December 31, 2015 was 70, which represented an unrealized loss of $420,699 of the aggregate carrying value of those securities. The 70 securities breakdown as follows: 36 bonds, 25 mortgage and asset backed securities, 5 common stocks, 2 high yield corporate bond fund, 1 preferred stock index fund, and 1 senior loan fund. The Company determined that no securities were considered to be other-than-temporarily impaired as of September 30, 2016 and December 31, 2015. The unrealized gains on the remainder of the available for sale portfolio as of September 30, 2016 and December 31, 2015 were $812,763 and $320,222, respectively. </t>
  </si>
  <si>
    <t>Note 3 - Fair Value Measurements</t>
  </si>
  <si>
    <t>Fair Value Disclosures [Text Block]</t>
  </si>
  <si>
    <t xml:space="preserve">Note 3.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inputs are quoted prices (unadjusted) in active markets for identical assets or liabilities that the Company has the ability to access at the measurement rate. ● Level 2 inputs are inputs other than quoted prices included within Level 1 that are observable for the asset or liability, either directly or indirectly. The Company’s Level 2 assets and liabilities include fixed maturity securities with quoted prices that are traded less frequently than exchange-traded instruments or assets and liabilities whose value is determined using a pricing model with inputs that are observable in the market or can be derived principally from or corroborated by observable market data. This category generally includes U.S. Government and agency mortgage-backed debt securities and corporate debt securities. ● Level 3 inputs are unobservable for the asset or liability and reflect an entity’s own assumptions about the assumptions that market participants would use in pricing the assets or liabilities. Investments, available for sale The following table presents the amounts of assets measured at fair value on a recurring basis as of September 30, 2016 and December 31, 2015: September 30, 2016 (unaudited) Total Level 1 Level 2 Level 3 Available for sale: Fixed maturities: US Treasury securities $ 320,853 $ 320,853 $ - $ - Corporate bonds 3,967,326 - 3,967,326 - Municipal bonds 2,878,933 - 2,878,933 - Mortgage backed and asset backed securities 3,636,129 - 3,636,129 - Total fixed maturities 10,803,241 320,853 10,482,388 - Equities: Equities 4,567,065 4,567,065 - - Other equity investments 278,910 278,910 - - Total equities 4,845,975 4,845,975 - - Total $ 15,649,216 $ 5,166,828 $ 10,482,388 $ - December 31, 2015 Total Level 1 Level 2 Level 3 Available for sale: Fixed maturities: US Treasury securities $ 426,316 $ 426,316 $ - $ - Corporate bonds 2,911,553 - 2,911,553 - Municipal bonds 1,744,137 - 1,744,137 - Mortgage backed and asset backed securities 3,049,113 - 3,049,113 - Total fixed maturities 8,131,119 426,316 7,704,803 - Equities: Equities 3,430,054 3,430,054 - - Other equity investments 174,214 174,214 - - Total equities 3,604,268 3,604,268 - - Total $ 11,735,387 $ 4,030,584 $ 7,704,803 $ - The Company discloses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accrued interest. The methodologies for other financial assets and financial liabilities are discussed below: Cash and cash equivalents Policyholder deposits in deposit-type contracts The estimated fair values of the Company’s financial assets and liabilities at September 30, 2016 and December 31, 2015 are as follows: September 30, 2016 December 31, 2015 (unaudited) Carrying Value Fair Value Carrying Value Fair Value Financial Assets: Cash and cash equivalents $ 3,007,229 $ 3,007,229 $ 2,466,526 $ 2,466,526 Investments, at fair value 15,649,216 15,649,216 11,735,387 11,735,387 Total Financial Assets $ 18,656,445 $ 18,656,445 $ 14,201,913 $ 14,201,913 Financial Liabilities: Policyholder deposits in deposit-type contracts $ 2,938,105 $ 3,024,907 $ 1,573,988 $ 1,406,724 Total Financial Liabilities $ 2,938,105 $ 3,024,907 $ 1,573,988 $ 1,406,724 </t>
  </si>
  <si>
    <t>Note 4 - Income Tax Provision</t>
  </si>
  <si>
    <t>Income Tax Disclosure [Text Block]</t>
  </si>
  <si>
    <t>Note 4. Income Tax Provision No income tax expense or (benefit) has been reflected for the quarters ended September 30, 2016 and 2015 due to the lack of taxable net income generated by the Company and the 100% valuation allowance pertaining to the deferred tax asset. The difference between the reported amount of income tax expense and the amount expected based upon statutory rates is primarily due to the increase in the valuation allowance on deferred taxes. The net operating loss carryforwards for the Company are $4,896,346 and $3,940,774 as of September 30, 2016 and December 31, 2015, respectively. The components of the deferred tax assets and liabilities due to book and tax differences are the following: fixed asset depreciation, net operating loss carryforward, net unrealized gains (losses) on investment securities, policyowner benefit reserves and deferred acquisition costs. The net deferred tax asset is offset 100 percent by the valuation allowance.</t>
  </si>
  <si>
    <t>Note 5 - Warrants</t>
  </si>
  <si>
    <t>Stockholders' Equity Note Disclosure [Text Block]</t>
  </si>
  <si>
    <t>Note 5 . Warrants The Company conducted its public stock offering through the sale of units. Each unit was sold for $1,000 and consisted of 200 shares of common stock and a warrant to purchase an additional 200 shares of common stock at $6.00 per share. The warrants were originally scheduled to expire, if not exercised, February 24, 2016. The board of directors of the Company extended the warrant expiration date to April 1, 2016. As of December 31, 2014 warrant-holders had the right to purchase 2,532,400 shares of common stock. On February 24, 2015, the Company registered a warrant exercise offering with the Kansas Securities Commissioner. During 2015, warrant-holders exercised warrants for the purchase of 944,845 shares of common stock. As of December 31, 2015 warrant-holders had the right to purchase 1,587,555 shares of common stock. During the first nine months of 2016, warrant-holders exercised their rights to purchase an additional 372,003 shares of common stock. Management engaged the services of an experienced valuation firm to value the warrants as of February 24, 2013. The valuation performed valued the warrants to be worth $0.01 per share of common stock and management has allocated this amount from additional paid-in capital to the outstanding warrants. As the warrants have been exercised, the value allocated to the warrants exercised has been restored to additional paid-in capital. The value of outstanding warrants was reduced to zero at March 31, 2016. During the warrant exercise period, we were not aware of any sale of our warrants.</t>
  </si>
  <si>
    <t>Note 6 - Subsequent Events</t>
  </si>
  <si>
    <t>Subsequent Events [Text Block]</t>
  </si>
  <si>
    <t>Note 6 .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recognize subsequent events that provide evidence about conditions that did not exist at the balance sheet date but arose after, but before the consolidated financial statements are issued. In some cases, unrecognized subsequent events are disclosed to keep the consolidated financial statements from being misleading. The Company has evaluated subsequent events through November 9, 2016, the date on which the consolidated financial statements were issued.</t>
  </si>
  <si>
    <t>Significant Accounting Policies (Policies)</t>
  </si>
  <si>
    <t>Accounting Policies [Abstract]</t>
  </si>
  <si>
    <t>Basis of Accounting, Policy [Policy Text Block]</t>
  </si>
  <si>
    <t>Basis of presentation The results of operation for the three and nine months ended September 30, 2016 are not necessarily indicative of the results to be expected for the year ended December 31, 2016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the Company’s report on Form 10 and amendments thereto for the year ended December 31, 2015.</t>
  </si>
  <si>
    <t>Consolidation, Policy [Policy Text Block]</t>
  </si>
  <si>
    <t>Principles of consolidation</t>
  </si>
  <si>
    <t>Area of Operation, Policy [Policy Text Block]</t>
  </si>
  <si>
    <t xml:space="preserve">Area of Operation </t>
  </si>
  <si>
    <t>Earnings Per Share, Policy [Policy Text Block]</t>
  </si>
  <si>
    <t xml:space="preserve">Common stock and earnings (loss) per share: Earnings (loss) per share attributable to the Company’s common stockholders were computed based on the net loss and the weighted average number of shares outstanding during each year. The weighted average number of shares outstanding during the quarters ended September 30, 2016 and 2015 were 5,552,277 and 4,690,797 shares, respectively. The weighted average number of shares outstanding during the nine months ended September 30, 2016 and 2015 were 5,395,456 and 4,350,844 shares, respectively. Potential common shares are excluded from the computation when their effect is anti-dilutive. Basic and diluted net loss per common share is the same for the quarters and nine months ended September 30, 2016 and 2015 because all warrants for common shares are anti-dilutive. As of December 31, 2015, the Company had a stock subscription receivable of $827,952. This represents the value of share purchases agreed to but which will settle after the statement date. There was no such subscription receivable balance as of September 30, 2016. </t>
  </si>
  <si>
    <t>New Accounting Pronouncements, Policy [Policy Text Block]</t>
  </si>
  <si>
    <t>New accounting standards Revenue from Contracts with Customers In May 2014, the Financial Accounting Standards Board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The adoption of this guidance is not expected to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The Company will not be able to determine the impact that the updated guidance will have on its results of operations, financial position or liquidity until the updated guidance is adopted. Classification of Certain C ash R eceipts and Cash P ayment In August 2016, the FASB issued new guidance that clarifies the classification of certain cash receipts and cash payments in the statement of cash flows under eight different scenarios including, but not limited to: (i) debt prepayment or debt extinguishment costs; (ii) proceeds from the settlement of corporate-owned life insurance policies including bank-owned life insurance policies; (iii) distributions received from equity method investees; and (iv) separately identifiable cash flows and application of the predominance principle. This guidance is effective for fiscal years beginning after December 15, 2017, and interim periods within those fiscal years. Early adoption is permitted. The Company is currently evaluating the impact of this guidance on its statement of cash flows. All other new accounting standards and updates of existing standards issued through the date of this filing were considered by management and did not relate to accounting policies and procedures pertinent or material to the Company at this time.</t>
  </si>
  <si>
    <t>Note 2 - Investments (Tables)</t>
  </si>
  <si>
    <t>Notes Tables</t>
  </si>
  <si>
    <t>Available-for-sale Securities [Table Text Block]</t>
  </si>
  <si>
    <t xml:space="preserve"> September 30, 2016 Cost or Gross Gross Amortized Unrealized Unrealized Cost Gains Losses Fair Value (unaudited) Available for sale: Fixed maturities: US Treasury securities $ 313,778 $ 7,075 $ - $ 320,853 Corporate bonds 3,829,016 146,421 (8,111 ) 3,967,326 Municipal bonds 2,687,059 192,521 (647 ) 2,878,933 Mortgage backed and asset backed securities 3,519,191 119,852 (2,914 ) 3,636,129 Total fixed maturities 10,349,044 465,869 (11,672 ) 10,803,241 Equities: Equities 4,338,345 314,844 (86,124 ) 4,567,065 Other equity investments 247,754 32,050 (894 ) 278,910 Total equities 4,586,099 346,894 (87,018 ) 4,845,975 Total available for sale $ 14,935,143 $ 812,763 $ (98,690 ) $ 15,649,216 December 31, 2015 Cost or Gross Gross Amortized Unrealized Unrealized Cost Gains Losses Fair Value Available for sale: Fixed maturities: US Treasury securities $ 461,132 $ - $ (34,816 ) $ 426,316 Corporate bonds 3,039,539 15,715 (143,701 ) 2,911,553 Municipal bonds 1,726,098 28,634 (10,595 ) 1,744,137 Mortgage backed and asset backed securities 3,083,390 19,554 (53,831 ) 3,049,113 Total fixed maturities 8,310,159 63,903 (242,943 ) 8,131,119 Equities: Equities 3,387,927 219,883 (177,756 ) 3,430,054 Other equity investments 137,778 36,436 - 174,214 Total equities 3,525,705 256,319 (177,756 ) 3,604,268 Total available for sale $ 11,835,864 $ 320,222 $ (420,699 ) $ 11,735,387 </t>
  </si>
  <si>
    <t>Investments Classified by Contractual Maturity Date [Table Text Block]</t>
  </si>
  <si>
    <t xml:space="preserve"> Amortized Cost Fair Value (unaudited) Amounts maturing in: One year or less $ 49,879 $ 49,925 After one year through five years 1,820,706 1,839,613 After five years through ten years 1,603,698 1,665,396 More than 10 years 3,355,570 3,612,178 Mortgage backed and asset backed securities 3,519,191 3,636,129 Total fixed maturities $ 10,349,044 $ 10,803,241 </t>
  </si>
  <si>
    <t>Realized Gain (Loss) on Investments [Table Text Block]</t>
  </si>
  <si>
    <t xml:space="preserve"> Nine Months Ended September 30, (unaudited) 2016 2015 Gross gains $ 42,719 $ 7,793 Gross losses (2,066 ) (8,642 ) Net security (losses) gains $ 40,653 $ (849 ) Three Months Ended September 30, (unaudited) 2016 2015 Gross gains $ 29,889 $ 7,691 Gross losses - (8,642 ) Net security (losses) gains $ 29,889 $ (951 ) </t>
  </si>
  <si>
    <t>Available-for-sale Securities, Continuous Unrealized Loss Position, Fair Value [Table Text Block]</t>
  </si>
  <si>
    <t xml:space="preserve"> (unaudited) Less than 12 months Greater than 12 months Total Fair Unrealized Fair Unrealized Fair Unrealized Value Loss Value Loss Value Loss September 30, 2016 Available for sale: Fixed maturities: Corporate bonds $ 860,155 $ (3,071 ) $ 193,590 $ (5,040 ) $ 1,053,745 $ (8,111 ) Municipal bonds 99,353 (647 ) - - 99,353 (647 ) Mortgage backed and asset backed securities 23,436 (17 ) 128,089 (2,897 ) 151,525 (2,914 ) Total fixed maturities 982,944 (3,735 ) 321,679 (7,937 ) 1,304,623 (11,672 ) Equities: Equities 536,449 (14,499 ) 1,135,166 (71,625 ) 1,671,615 (86,124 ) Other equity investments 56,665 (894 ) - - 56,665 (894 ) Total equities 593,114 (15,393 ) 1,135,166 (71,625 ) 1,728,280 (87,018 ) Total available for sale $ 1,576,058 $ (19,128 ) $ 1,456,845 $ (79,562 ) $ 3,032,903 $ (98,690 ) Less than 12 months Greater than 12 months Total Fair Unrealized Fair Unrealized Fair Unrealized Value Loss Value Loss Value Loss December 31, 2015 Available for sale: Fixed maturities: US Treasury securities $ 197,719 $ (1,351 ) $ 228,597 $ (33,465 ) $ 426,316 $ (34,816 ) Corporate bonds 2,141,253 (143,701 ) - - 2,141,253 (143,701 ) Municipal bonds 675,885 (10,595 ) - - 675,885 (10,595 ) Mortgage backed and asset backed securities 1,943,017 (39,189 ) 438,173 (14,642 ) 2,381,190 (53,831 ) Total fixed maturities 4,957,874 (194,836 ) 666,770 (48,107 ) 5,624,644 (242,943 ) Equities: Equities 1,036,877 (75,352 ) 820,370 (102,404 ) 1,857,247 (177,756 ) Total equities 1,036,877 (75,352 ) 820,370 (102,404 ) 1,857,247 (177,756 ) Total available for sale $ 5,994,751 $ (270,188 ) $ 1,487,140 $ (150,511 ) $ 7,481,891 $ (420,699 ) </t>
  </si>
  <si>
    <t>Note 3 - Fair Value Measurements (Tables)</t>
  </si>
  <si>
    <t>Schedule of Fair Value, Assets and Liabilities Measured on Recurring Basis [Table Text Block]</t>
  </si>
  <si>
    <t xml:space="preserve"> September 30, 2016 (unaudited) Total Level 1 Level 2 Level 3 Available for sale: Fixed maturities: US Treasury securities $ 320,853 $ 320,853 $ - $ - Corporate bonds 3,967,326 - 3,967,326 - Municipal bonds 2,878,933 - 2,878,933 - Mortgage backed and asset backed securities 3,636,129 - 3,636,129 - Total fixed maturities 10,803,241 320,853 10,482,388 - Equities: Equities 4,567,065 4,567,065 - - Other equity investments 278,910 278,910 - - Total equities 4,845,975 4,845,975 - - Total $ 15,649,216 $ 5,166,828 $ 10,482,388 $ - December 31, 2015 Total Level 1 Level 2 Level 3 Available for sale: Fixed maturities: US Treasury securities $ 426,316 $ 426,316 $ - $ - Corporate bonds 2,911,553 - 2,911,553 - Municipal bonds 1,744,137 - 1,744,137 - Mortgage backed and asset backed securities 3,049,113 - 3,049,113 - Total fixed maturities 8,131,119 426,316 7,704,803 - Equities: Equities 3,430,054 3,430,054 - - Other equity investments 174,214 174,214 - - Total equities 3,604,268 3,604,268 - - Total $ 11,735,387 $ 4,030,584 $ 7,704,803 $ - </t>
  </si>
  <si>
    <t>Fair Value, by Balance Sheet Grouping [Table Text Block]</t>
  </si>
  <si>
    <t xml:space="preserve"> September 30, 2016 December 31, 2015 (unaudited) Carrying Value Fair Value Carrying Value Fair Value Financial Assets: Cash and cash equivalents $ 3,007,229 $ 3,007,229 $ 2,466,526 $ 2,466,526 Investments, at fair value 15,649,216 15,649,216 11,735,387 11,735,387 Total Financial Assets $ 18,656,445 $ 18,656,445 $ 14,201,913 $ 14,201,913 Financial Liabilities: Policyholder deposits in deposit-type contracts $ 2,938,105 $ 3,024,907 $ 1,573,988 $ 1,406,724 Total Financial Liabilities $ 2,938,105 $ 3,024,907 $ 1,573,988 $ 1,406,724 </t>
  </si>
  <si>
    <t>Note 1 - Description of Business and Significant Accounting Policies (Details Textual)</t>
  </si>
  <si>
    <t>Sep. 30, 2016USD ($)$ / sharesshares</t>
  </si>
  <si>
    <t>Sep. 30, 2015shares</t>
  </si>
  <si>
    <t>Dec. 31, 2015USD ($)$ / sharesshares</t>
  </si>
  <si>
    <t>Common Stock, Share Subscribed but Unissued, Subscriptions Receivable | $</t>
  </si>
  <si>
    <t>Common Stock, Shares, Issued</t>
  </si>
  <si>
    <t>Number of Third Party Administrative Agreements in Place</t>
  </si>
  <si>
    <t>Common Stock, Par or Stated Value Per Share | $ / shares</t>
  </si>
  <si>
    <t>Common Stock, Shares Authorized</t>
  </si>
  <si>
    <t>Common Stock, Shares, Outstanding</t>
  </si>
  <si>
    <t>Weighted Average Number of Shares Outstanding, Basic and Diluted</t>
  </si>
  <si>
    <t>Note 2 - Investments (Details Textual)</t>
  </si>
  <si>
    <t>12 Months Ended</t>
  </si>
  <si>
    <t>Sep. 30, 2016USD ($)</t>
  </si>
  <si>
    <t>Sep. 30, 2015USD ($)</t>
  </si>
  <si>
    <t>Dec. 31, 2015USD ($)</t>
  </si>
  <si>
    <t>Fixed Income Securities [Member]</t>
  </si>
  <si>
    <t>Available-for-sale, Securities in Unrealized Loss Positions, Qualitative Disclosure, Number of Positions</t>
  </si>
  <si>
    <t>Collateralized Mortgage Backed Securities [Member]</t>
  </si>
  <si>
    <t>Corporate Debt Securities [Member]</t>
  </si>
  <si>
    <t>Preferred Stock [Member]</t>
  </si>
  <si>
    <t>Senior Loan Fund [Member]</t>
  </si>
  <si>
    <t>Other than Temporary Impairment Losses, Investments, Available-for-sale Securities</t>
  </si>
  <si>
    <t>Proceeds from Sale, Maturity and Collection of Investments</t>
  </si>
  <si>
    <t>Available-for-sale Securities, Accumulated Gross Unrealized Loss, before Tax</t>
  </si>
  <si>
    <t>Available-for-sale Equity Securities, Accumulated Gross Unrealized Gain, before Tax</t>
  </si>
  <si>
    <t>Note 2 - Investments - Amortized Cost and Fair Value of Available-for-sale and Held-to-maturity Investments (Details) - USD ($)</t>
  </si>
  <si>
    <t>US Treasury Securities [Member] | Fixed Maturities [Member]</t>
  </si>
  <si>
    <t>Gross Unrealized Gains</t>
  </si>
  <si>
    <t>Gross Unrealized Losses</t>
  </si>
  <si>
    <t>Corporate Debt Securities [Member] | Fixed Maturities [Member]</t>
  </si>
  <si>
    <t>US States and Political Subdivisions Debt Securities [Member] | Fixed Maturities [Member]</t>
  </si>
  <si>
    <t>Collateralized Mortgage Backed Securities [Member] | Fixed Maturities [Member]</t>
  </si>
  <si>
    <t>Equity Securities [Member]</t>
  </si>
  <si>
    <t>Other Equity Investments [Member]</t>
  </si>
  <si>
    <t>Note 2 - Investments - Amortized Cost and Fair Value of Debt Securities By Contractual Maturity (Detail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Mortgage backed and asset backed securities, amortized cost</t>
  </si>
  <si>
    <t>Mortgage backed and asset backed securities, fair value</t>
  </si>
  <si>
    <t>Total fixed maturities</t>
  </si>
  <si>
    <t>Note 2 - Investments - Realized Gains and Losses Related to the Sale of Securities (Details) - USD ($)</t>
  </si>
  <si>
    <t>Gross gains</t>
  </si>
  <si>
    <t>Gross losses</t>
  </si>
  <si>
    <t>Net security (losses) gains</t>
  </si>
  <si>
    <t>Note 2 - Investments - Gross Unrealized Losses (Details) - USD ($)</t>
  </si>
  <si>
    <t>Fixed Maturities [Member] | Corporate Debt Securities [Member]</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US Treasury Securities [Member]</t>
  </si>
  <si>
    <t>Fixed Maturities [Member] | US States and Political Subdivisions Debt Securities [Member]</t>
  </si>
  <si>
    <t>Fixed Maturities [Member] | Collateralized Mortgage Backed Securities [Member]</t>
  </si>
  <si>
    <t>Note 3 - Fair Value Measurements - Assets Measured at Fair Value on a Recurring Basis (Details) - USD ($)</t>
  </si>
  <si>
    <t>Fixed Maturities [Member] | US Treasury Securities [Member] | Fair Value, Measurements, Recurring [Member] | Fair Value, Inputs, Level 1 [Member]</t>
  </si>
  <si>
    <t>Fixed Maturities [Member] | US Treasury Securities [Member] | Fair Value, Measurements, Recurring [Member] | Fair Value, Inputs, Level 2 [Member]</t>
  </si>
  <si>
    <t>Fixed Maturities [Member] | US Treasury Securities [Member] | Fair Value, Measurements, Recurring [Member] | Fair Value, Inputs, Level 3 [Member]</t>
  </si>
  <si>
    <t>Fixed Maturities [Member] | US Treasury Securities [Member] | Fair Value, Measurements, Recurring [Member]</t>
  </si>
  <si>
    <t>Fixed Maturities [Member] | Corporate Debt Securities [Member] | Fair Value, Measurements, Recurring [Member] | Fair Value, Inputs, Level 1 [Member]</t>
  </si>
  <si>
    <t>Fixed Maturities [Member] | Corporate Debt Securities [Member] | Fair Value, Measurements, Recurring [Member] | Fair Value, Inputs, Level 2 [Member]</t>
  </si>
  <si>
    <t>Fixed Maturities [Member] | Corporate Debt Securities [Member] | Fair Value, Measurements, Recurring [Member] | Fair Value, Inputs, Level 3 [Member]</t>
  </si>
  <si>
    <t>Fixed Maturities [Member] | Corporate Debt Securities [Member] | Fair Value, Measurements, Recurring [Member]</t>
  </si>
  <si>
    <t>Fixed Maturities [Member] | US States and Political Subdivisions Debt Securities [Member] | Fair Value, Measurements, Recurring [Member] | Fair Value, Inputs, Level 1 [Member]</t>
  </si>
  <si>
    <t>Fixed Maturities [Member] | US States and Political Subdivisions Debt Securities [Member] | Fair Value, Measurements, Recurring [Member] | Fair Value, Inputs, Level 2 [Member]</t>
  </si>
  <si>
    <t>Fixed Maturities [Member] | US States and Political Subdivisions Debt Securities [Member] | Fair Value, Measurements, Recurring [Member] | Fair Value, Inputs, Level 3 [Member]</t>
  </si>
  <si>
    <t>Fixed Maturities [Member] | US States and Political Subdivisions Debt Securities [Member] | Fair Value, Measurements, Recurring [Member]</t>
  </si>
  <si>
    <t>Fixed Maturities [Member] | Collateralized Mortgage Backed Securities [Member] | Fair Value, Measurements, Recurring [Member] | Fair Value, Inputs, Level 1 [Member]</t>
  </si>
  <si>
    <t>Fixed Maturities [Member] | Collateralized Mortgage Backed Securities [Member] | Fair Value, Measurements, Recurring [Member] | Fair Value, Inputs, Level 2 [Member]</t>
  </si>
  <si>
    <t>Fixed Maturities [Member] | Collateralized Mortgage Backed Securities [Member] | Fair Value, Measurements, Recurring [Member] | Fair Value, Inputs, Level 3 [Member]</t>
  </si>
  <si>
    <t>Fixed Maturities [Member] | Collateralized Mortgage Backed Securities [Member] | Fair Value, Measurements, Recurring [Member]</t>
  </si>
  <si>
    <t>Fixed Maturities [Member] | Fair Value, Measurements, Recurring [Member] | Fair Value, Inputs, Level 1 [Member]</t>
  </si>
  <si>
    <t>Fixed Maturities [Member] | Fair Value, Measurements, Recurring [Member] | Fair Value, Inputs, Level 2 [Member]</t>
  </si>
  <si>
    <t>Fixed Maturities [Member] | Fair Value, Measurements, Recurring [Member] | Fair Value, Inputs, Level 3 [Member]</t>
  </si>
  <si>
    <t>Fixed Mat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t>
  </si>
  <si>
    <t>Other Equity Investments [Member] | Fair Value, Measurements, Recurring [Member] | Fair Value, Inputs, Level 1 [Member]</t>
  </si>
  <si>
    <t>Other Equity Investments [Member] | Fair Value, Measurements, Recurring [Member] | Fair Value, Inputs, Level 2 [Member]</t>
  </si>
  <si>
    <t>Other Equity Investments [Member] | Fair Value, Measurements, Recurring [Member] | Fair Value, Inputs, Level 3 [Member]</t>
  </si>
  <si>
    <t>Other Equity Investments [Member] | Fair Value, Measurements, Recurring [Member]</t>
  </si>
  <si>
    <t>Equities, Including Equity Securities and Other Equity Investments [Member] | Fair Value, Measurements, Recurring [Member] | Fair Value, Inputs, Level 1 [Member]</t>
  </si>
  <si>
    <t>Equities, Including Equity Securities and Other Equity Investments [Member] | Fair Value, Measurements, Recurring [Member] | Fair Value, Inputs, Level 2 [Member]</t>
  </si>
  <si>
    <t>Equities, Including Equity Securities and Other Equity Investments [Member] | Fair Value, Measurements, Recurring [Member] | Fair Value, Inputs, Level 3 [Member]</t>
  </si>
  <si>
    <t>Equities, Including Equity Securities and Other Equity Investment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3 - Fair Value Measurements - Estimated Fair Values of the Company's Financial Assets and Liabilities (Details) - USD ($)</t>
  </si>
  <si>
    <t>Jun. 30, 2016</t>
  </si>
  <si>
    <t>Reported Value Measurement [Member]</t>
  </si>
  <si>
    <t>Investments, at fair value</t>
  </si>
  <si>
    <t>Total Financial Assets</t>
  </si>
  <si>
    <t>Policyholder deposits in deposit-type contracts</t>
  </si>
  <si>
    <t>Total Financial Liabilities</t>
  </si>
  <si>
    <t>Estimate of Fair Value Measurement [Member]</t>
  </si>
  <si>
    <t>Note 4 - Income Tax Provision (Details Textual) - USD ($)</t>
  </si>
  <si>
    <t>Income Tax Expense (Benefit)</t>
  </si>
  <si>
    <t>Deferred Tax Assets, Valuation Allowance, Percentage</t>
  </si>
  <si>
    <t>100.00%</t>
  </si>
  <si>
    <t>Operating Loss Carryforwards</t>
  </si>
  <si>
    <t>Note 5 - Warrants (Details Textual) - $ / shares</t>
  </si>
  <si>
    <t>Mar. 31, 2016</t>
  </si>
  <si>
    <t>Dec. 31, 2014</t>
  </si>
  <si>
    <t>Feb. 24, 2013</t>
  </si>
  <si>
    <t>Equity Unit, Original Price Per Unit at Issuance</t>
  </si>
  <si>
    <t>Equity Unit, Number of Shares of Common Stock in Each Unit</t>
  </si>
  <si>
    <t>Equity Unit, Number of Common Stock Warrants in Each Unit</t>
  </si>
  <si>
    <t>Class of Warrant or Right, Exercise Price of Warrants or Rights</t>
  </si>
  <si>
    <t>Class of Warrant or Right, Number of Securities Called by Warrants or Rights</t>
  </si>
  <si>
    <t>Stock Issued During Period, Shares, Warrants Exercised</t>
  </si>
  <si>
    <t>Class of Warrant or Right, Value Per Share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39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n" s="6" r="C11">
        <v>5558670</v>
      </c>
    </row>
    <row spans="1:3" r="12">
      <c t="s" s="4" r="A12">
        <v>18</v>
      </c>
      <c t="s" s="4" r="B12">
        <v>19</v>
      </c>
    </row>
    <row spans="1:3" r="13">
      <c t="s" s="4" r="A13">
        <v>20</v>
      </c>
      <c t="s" s="4" r="B13">
        <v>21</v>
      </c>
    </row>
    <row spans="1:3" r="14">
      <c t="s" s="4" r="A14">
        <v>22</v>
      </c>
      <c t="n" s="6" r="B14">
        <v>2016</v>
      </c>
    </row>
    <row spans="1:3" r="15">
      <c t="s" s="4" r="A15">
        <v>23</v>
      </c>
      <c t="s" s="5"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47</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47</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47</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47</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row spans="1:2" r="5">
      <c t="s" s="4" r="A5">
        <v>181</v>
      </c>
      <c t="s" s="4" r="B5">
        <v>182</v>
      </c>
    </row>
    <row spans="1:2" r="6">
      <c t="s" s="4" r="A6">
        <v>183</v>
      </c>
      <c t="s" s="4" r="B6">
        <v>184</v>
      </c>
    </row>
    <row spans="1:2" r="7">
      <c t="s" s="4" r="A7">
        <v>185</v>
      </c>
      <c t="s" s="4" r="B7">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78</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0"/>
    <col customWidth="1" max="6" min="6" width="37"/>
  </cols>
  <sheetData>
    <row spans="1:6" r="1">
      <c t="s" s="1" r="A1">
        <v>192</v>
      </c>
      <c t="s" s="2" r="B1">
        <v>67</v>
      </c>
      <c t="s" s="2" r="D1">
        <v>1</v>
      </c>
    </row>
    <row spans="1:6" r="2">
      <c t="s" s="2" r="B2">
        <v>193</v>
      </c>
      <c t="s" s="2" r="C2">
        <v>194</v>
      </c>
      <c t="s" s="2" r="D2">
        <v>193</v>
      </c>
      <c t="s" s="2" r="E2">
        <v>194</v>
      </c>
      <c t="s" s="2" r="F2">
        <v>195</v>
      </c>
    </row>
    <row spans="1:6" r="3">
      <c t="s" s="4" r="A3">
        <v>196</v>
      </c>
      <c t="n" s="7" r="B3">
        <v>0</v>
      </c>
      <c t="n" s="7" r="D3">
        <v>0</v>
      </c>
      <c t="n" s="7" r="F3">
        <v>827952</v>
      </c>
    </row>
    <row spans="1:6" r="4">
      <c t="s" s="4" r="A4">
        <v>197</v>
      </c>
      <c t="n" s="6" r="B4">
        <v>5554134</v>
      </c>
      <c t="n" s="6" r="D4">
        <v>5554134</v>
      </c>
      <c t="n" s="6" r="F4">
        <v>5177245</v>
      </c>
    </row>
    <row spans="1:6" r="5">
      <c t="s" s="4" r="A5">
        <v>198</v>
      </c>
      <c t="n" s="6" r="B5">
        <v>1</v>
      </c>
      <c t="n" s="6" r="D5">
        <v>1</v>
      </c>
    </row>
    <row spans="1:6" r="6">
      <c t="s" s="4" r="A6">
        <v>199</v>
      </c>
      <c t="n" s="8" r="B6">
        <v>0.1</v>
      </c>
      <c t="n" s="8" r="D6">
        <v>0.1</v>
      </c>
      <c t="n" s="8" r="F6">
        <v>0.1</v>
      </c>
    </row>
    <row spans="1:6" r="7">
      <c t="s" s="4" r="A7">
        <v>200</v>
      </c>
      <c t="n" s="6" r="B7">
        <v>9000000</v>
      </c>
      <c t="n" s="6" r="D7">
        <v>9000000</v>
      </c>
      <c t="n" s="6" r="F7">
        <v>9000000</v>
      </c>
    </row>
    <row spans="1:6" r="8">
      <c t="s" s="4" r="A8">
        <v>201</v>
      </c>
      <c t="n" s="6" r="B8">
        <v>5554134</v>
      </c>
      <c t="n" s="6" r="D8">
        <v>5554134</v>
      </c>
      <c t="n" s="6" r="F8">
        <v>5177245</v>
      </c>
    </row>
    <row spans="1:6" r="9">
      <c t="s" s="4" r="A9">
        <v>202</v>
      </c>
      <c t="n" s="6" r="B9">
        <v>5552277</v>
      </c>
      <c t="n" s="6" r="C9">
        <v>4690797</v>
      </c>
      <c t="n" s="6" r="D9">
        <v>5395456</v>
      </c>
      <c t="n" s="6" r="E9">
        <v>435084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03</v>
      </c>
      <c t="s" s="2" r="B1">
        <v>67</v>
      </c>
      <c t="s" s="2" r="D1">
        <v>1</v>
      </c>
      <c t="s" s="2" r="F1">
        <v>204</v>
      </c>
    </row>
    <row spans="1:6" r="2">
      <c t="s" s="2" r="B2">
        <v>205</v>
      </c>
      <c t="s" s="2" r="C2">
        <v>206</v>
      </c>
      <c t="s" s="2" r="D2">
        <v>205</v>
      </c>
      <c t="s" s="2" r="E2">
        <v>206</v>
      </c>
      <c t="s" s="2" r="F2">
        <v>207</v>
      </c>
    </row>
    <row spans="1:6" r="3">
      <c t="s" s="4" r="A3">
        <v>208</v>
      </c>
    </row>
    <row spans="1:6" r="4">
      <c t="s" s="4" r="A4">
        <v>209</v>
      </c>
      <c t="n" s="6" r="B4">
        <v>10</v>
      </c>
      <c t="n" s="6" r="D4">
        <v>10</v>
      </c>
      <c t="n" s="6" r="F4">
        <v>36</v>
      </c>
    </row>
    <row spans="1:6" r="5">
      <c t="s" s="4" r="A5">
        <v>210</v>
      </c>
    </row>
    <row spans="1:6" r="6">
      <c t="s" s="4" r="A6">
        <v>209</v>
      </c>
      <c t="n" s="6" r="B6">
        <v>3</v>
      </c>
      <c t="n" s="6" r="D6">
        <v>3</v>
      </c>
      <c t="n" s="6" r="F6">
        <v>25</v>
      </c>
    </row>
    <row spans="1:6" r="7">
      <c t="s" s="4" r="A7">
        <v>91</v>
      </c>
    </row>
    <row spans="1:6" r="8">
      <c t="s" s="4" r="A8">
        <v>209</v>
      </c>
      <c t="n" s="6" r="B8">
        <v>6</v>
      </c>
      <c t="n" s="6" r="D8">
        <v>6</v>
      </c>
      <c t="n" s="6" r="F8">
        <v>5</v>
      </c>
    </row>
    <row spans="1:6" r="9">
      <c t="s" s="4" r="A9">
        <v>211</v>
      </c>
    </row>
    <row spans="1:6" r="10">
      <c t="s" s="4" r="A10">
        <v>209</v>
      </c>
      <c t="n" s="6" r="B10">
        <v>2</v>
      </c>
      <c t="n" s="6" r="D10">
        <v>2</v>
      </c>
      <c t="n" s="6" r="F10">
        <v>2</v>
      </c>
    </row>
    <row spans="1:6" r="11">
      <c t="s" s="4" r="A11">
        <v>212</v>
      </c>
    </row>
    <row spans="1:6" r="12">
      <c t="s" s="4" r="A12">
        <v>209</v>
      </c>
      <c t="n" s="6" r="B12">
        <v>2</v>
      </c>
      <c t="n" s="6" r="D12">
        <v>2</v>
      </c>
      <c t="n" s="6" r="F12">
        <v>1</v>
      </c>
    </row>
    <row spans="1:6" r="13">
      <c t="s" s="4" r="A13">
        <v>213</v>
      </c>
    </row>
    <row spans="1:6" r="14">
      <c t="s" s="4" r="A14">
        <v>209</v>
      </c>
      <c t="n" s="6" r="B14">
        <v>1</v>
      </c>
      <c t="n" s="6" r="D14">
        <v>1</v>
      </c>
      <c t="n" s="6" r="F14">
        <v>1</v>
      </c>
    </row>
    <row spans="1:6" r="15">
      <c t="s" s="4" r="A15">
        <v>214</v>
      </c>
      <c t="n" s="7" r="D15">
        <v>0</v>
      </c>
      <c t="n" s="7" r="F15">
        <v>0</v>
      </c>
    </row>
    <row spans="1:6" r="16">
      <c t="s" s="4" r="A16">
        <v>215</v>
      </c>
      <c t="n" s="7" r="B16">
        <v>204422</v>
      </c>
      <c t="n" s="7" r="C16">
        <v>192032</v>
      </c>
      <c t="n" s="7" r="D16">
        <v>764173</v>
      </c>
      <c t="n" s="7" r="E16">
        <v>418459</v>
      </c>
    </row>
    <row spans="1:6" r="17">
      <c t="s" s="4" r="A17">
        <v>209</v>
      </c>
      <c t="n" s="6" r="B17">
        <v>24</v>
      </c>
      <c t="n" s="6" r="D17">
        <v>24</v>
      </c>
      <c t="n" s="6" r="F17">
        <v>70</v>
      </c>
    </row>
    <row spans="1:6" r="18">
      <c t="s" s="4" r="A18">
        <v>216</v>
      </c>
      <c t="n" s="7" r="B18">
        <v>98690</v>
      </c>
      <c t="n" s="7" r="D18">
        <v>98690</v>
      </c>
      <c t="n" s="7" r="F18">
        <v>420699</v>
      </c>
    </row>
    <row spans="1:6" r="19">
      <c t="s" s="4" r="A19">
        <v>217</v>
      </c>
      <c t="n" s="7" r="B19">
        <v>812763</v>
      </c>
      <c t="n" s="7" r="D19">
        <v>812763</v>
      </c>
      <c t="n" s="7" r="F19">
        <v>32022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8</v>
      </c>
    </row>
    <row spans="1:3" r="2">
      <c t="s" s="4" r="A2">
        <v>219</v>
      </c>
    </row>
    <row spans="1:3" r="3">
      <c t="s" s="4" r="A3">
        <v>61</v>
      </c>
      <c t="n" s="7" r="B3">
        <v>313778</v>
      </c>
      <c t="n" s="7" r="C3">
        <v>461132</v>
      </c>
    </row>
    <row spans="1:3" r="4">
      <c t="s" s="4" r="A4">
        <v>220</v>
      </c>
      <c t="n" s="6" r="B4">
        <v>7075</v>
      </c>
      <c t="s" s="4" r="C4">
        <v>52</v>
      </c>
    </row>
    <row spans="1:3" r="5">
      <c t="s" s="4" r="A5">
        <v>221</v>
      </c>
      <c t="s" s="4" r="B5">
        <v>52</v>
      </c>
      <c t="n" s="6" r="C5">
        <v>-34816</v>
      </c>
    </row>
    <row spans="1:3" r="6">
      <c t="s" s="4" r="A6">
        <v>31</v>
      </c>
      <c t="n" s="6" r="B6">
        <v>320853</v>
      </c>
      <c t="n" s="6" r="C6">
        <v>426316</v>
      </c>
    </row>
    <row spans="1:3" r="7">
      <c t="s" s="4" r="A7">
        <v>222</v>
      </c>
    </row>
    <row spans="1:3" r="8">
      <c t="s" s="4" r="A8">
        <v>61</v>
      </c>
      <c t="n" s="6" r="B8">
        <v>3829016</v>
      </c>
      <c t="n" s="6" r="C8">
        <v>3039539</v>
      </c>
    </row>
    <row spans="1:3" r="9">
      <c t="s" s="4" r="A9">
        <v>220</v>
      </c>
      <c t="n" s="6" r="B9">
        <v>146421</v>
      </c>
      <c t="n" s="6" r="C9">
        <v>15715</v>
      </c>
    </row>
    <row spans="1:3" r="10">
      <c t="s" s="4" r="A10">
        <v>221</v>
      </c>
      <c t="n" s="6" r="B10">
        <v>-8111</v>
      </c>
      <c t="n" s="6" r="C10">
        <v>-143701</v>
      </c>
    </row>
    <row spans="1:3" r="11">
      <c t="s" s="4" r="A11">
        <v>31</v>
      </c>
      <c t="n" s="6" r="B11">
        <v>3967326</v>
      </c>
      <c t="n" s="6" r="C11">
        <v>2911553</v>
      </c>
    </row>
    <row spans="1:3" r="12">
      <c t="s" s="4" r="A12">
        <v>223</v>
      </c>
    </row>
    <row spans="1:3" r="13">
      <c t="s" s="4" r="A13">
        <v>61</v>
      </c>
      <c t="n" s="6" r="B13">
        <v>2687059</v>
      </c>
      <c t="n" s="6" r="C13">
        <v>1726098</v>
      </c>
    </row>
    <row spans="1:3" r="14">
      <c t="s" s="4" r="A14">
        <v>220</v>
      </c>
      <c t="n" s="6" r="B14">
        <v>192521</v>
      </c>
      <c t="n" s="6" r="C14">
        <v>28634</v>
      </c>
    </row>
    <row spans="1:3" r="15">
      <c t="s" s="4" r="A15">
        <v>221</v>
      </c>
      <c t="n" s="6" r="B15">
        <v>-647</v>
      </c>
      <c t="n" s="6" r="C15">
        <v>-10595</v>
      </c>
    </row>
    <row spans="1:3" r="16">
      <c t="s" s="4" r="A16">
        <v>31</v>
      </c>
      <c t="n" s="6" r="B16">
        <v>2878933</v>
      </c>
      <c t="n" s="6" r="C16">
        <v>1744137</v>
      </c>
    </row>
    <row spans="1:3" r="17">
      <c t="s" s="4" r="A17">
        <v>224</v>
      </c>
    </row>
    <row spans="1:3" r="18">
      <c t="s" s="4" r="A18">
        <v>61</v>
      </c>
      <c t="n" s="6" r="B18">
        <v>3519191</v>
      </c>
      <c t="n" s="6" r="C18">
        <v>3083390</v>
      </c>
    </row>
    <row spans="1:3" r="19">
      <c t="s" s="4" r="A19">
        <v>220</v>
      </c>
      <c t="n" s="6" r="B19">
        <v>119852</v>
      </c>
      <c t="n" s="6" r="C19">
        <v>19554</v>
      </c>
    </row>
    <row spans="1:3" r="20">
      <c t="s" s="4" r="A20">
        <v>221</v>
      </c>
      <c t="n" s="6" r="B20">
        <v>-2914</v>
      </c>
      <c t="n" s="6" r="C20">
        <v>-53831</v>
      </c>
    </row>
    <row spans="1:3" r="21">
      <c t="s" s="4" r="A21">
        <v>31</v>
      </c>
      <c t="n" s="6" r="B21">
        <v>3636129</v>
      </c>
      <c t="n" s="6" r="C21">
        <v>3049113</v>
      </c>
    </row>
    <row spans="1:3" r="22">
      <c t="s" s="4" r="A22">
        <v>29</v>
      </c>
    </row>
    <row spans="1:3" r="23">
      <c t="s" s="4" r="A23">
        <v>61</v>
      </c>
      <c t="n" s="6" r="B23">
        <v>10349044</v>
      </c>
      <c t="n" s="6" r="C23">
        <v>8310159</v>
      </c>
    </row>
    <row spans="1:3" r="24">
      <c t="s" s="4" r="A24">
        <v>220</v>
      </c>
      <c t="n" s="6" r="B24">
        <v>465869</v>
      </c>
      <c t="n" s="6" r="C24">
        <v>63903</v>
      </c>
    </row>
    <row spans="1:3" r="25">
      <c t="s" s="4" r="A25">
        <v>221</v>
      </c>
      <c t="n" s="6" r="B25">
        <v>-11672</v>
      </c>
      <c t="n" s="6" r="C25">
        <v>-242943</v>
      </c>
    </row>
    <row spans="1:3" r="26">
      <c t="s" s="4" r="A26">
        <v>31</v>
      </c>
      <c t="n" s="6" r="B26">
        <v>10803241</v>
      </c>
      <c t="n" s="6" r="C26">
        <v>8131119</v>
      </c>
    </row>
    <row spans="1:3" r="27">
      <c t="s" s="4" r="A27">
        <v>225</v>
      </c>
    </row>
    <row spans="1:3" r="28">
      <c t="s" s="4" r="A28">
        <v>61</v>
      </c>
      <c t="n" s="6" r="B28">
        <v>4338345</v>
      </c>
      <c t="n" s="6" r="C28">
        <v>3387927</v>
      </c>
    </row>
    <row spans="1:3" r="29">
      <c t="s" s="4" r="A29">
        <v>220</v>
      </c>
      <c t="n" s="6" r="B29">
        <v>314844</v>
      </c>
      <c t="n" s="6" r="C29">
        <v>219883</v>
      </c>
    </row>
    <row spans="1:3" r="30">
      <c t="s" s="4" r="A30">
        <v>221</v>
      </c>
      <c t="n" s="6" r="B30">
        <v>-86124</v>
      </c>
      <c t="n" s="6" r="C30">
        <v>-177756</v>
      </c>
    </row>
    <row spans="1:3" r="31">
      <c t="s" s="4" r="A31">
        <v>31</v>
      </c>
      <c t="n" s="6" r="B31">
        <v>4567065</v>
      </c>
      <c t="n" s="6" r="C31">
        <v>3430054</v>
      </c>
    </row>
    <row spans="1:3" r="32">
      <c t="s" s="4" r="A32">
        <v>226</v>
      </c>
    </row>
    <row spans="1:3" r="33">
      <c t="s" s="4" r="A33">
        <v>61</v>
      </c>
      <c t="n" s="6" r="B33">
        <v>247754</v>
      </c>
      <c t="n" s="6" r="C33">
        <v>137778</v>
      </c>
    </row>
    <row spans="1:3" r="34">
      <c t="s" s="4" r="A34">
        <v>220</v>
      </c>
      <c t="n" s="6" r="B34">
        <v>32050</v>
      </c>
      <c t="n" s="6" r="C34">
        <v>36436</v>
      </c>
    </row>
    <row spans="1:3" r="35">
      <c t="s" s="4" r="A35">
        <v>221</v>
      </c>
      <c t="n" s="6" r="B35">
        <v>-894</v>
      </c>
      <c t="s" s="4" r="C35">
        <v>52</v>
      </c>
    </row>
    <row spans="1:3" r="36">
      <c t="s" s="4" r="A36">
        <v>31</v>
      </c>
      <c t="n" s="6" r="B36">
        <v>278910</v>
      </c>
      <c t="n" s="6" r="C36">
        <v>174214</v>
      </c>
    </row>
    <row spans="1:3" r="37">
      <c t="s" s="4" r="A37">
        <v>32</v>
      </c>
    </row>
    <row spans="1:3" r="38">
      <c t="s" s="4" r="A38">
        <v>61</v>
      </c>
      <c t="n" s="6" r="B38">
        <v>4586099</v>
      </c>
      <c t="n" s="6" r="C38">
        <v>3325705</v>
      </c>
    </row>
    <row spans="1:3" r="39">
      <c t="s" s="4" r="A39">
        <v>220</v>
      </c>
      <c t="n" s="6" r="B39">
        <v>346894</v>
      </c>
      <c t="n" s="6" r="C39">
        <v>256319</v>
      </c>
    </row>
    <row spans="1:3" r="40">
      <c t="s" s="4" r="A40">
        <v>221</v>
      </c>
      <c t="n" s="6" r="B40">
        <v>-87018</v>
      </c>
      <c t="n" s="6" r="C40">
        <v>-177756</v>
      </c>
    </row>
    <row spans="1:3" r="41">
      <c t="s" s="4" r="A41">
        <v>31</v>
      </c>
      <c t="n" s="6" r="B41">
        <v>4845975</v>
      </c>
      <c t="n" s="6" r="C41">
        <v>3604268</v>
      </c>
    </row>
    <row spans="1:3" r="42">
      <c t="s" s="4" r="A42">
        <v>61</v>
      </c>
      <c t="n" s="6" r="B42">
        <v>14935143</v>
      </c>
      <c t="n" s="6" r="C42">
        <v>11835864</v>
      </c>
    </row>
    <row spans="1:3" r="43">
      <c t="s" s="4" r="A43">
        <v>220</v>
      </c>
      <c t="n" s="6" r="B43">
        <v>812763</v>
      </c>
      <c t="n" s="6" r="C43">
        <v>320222</v>
      </c>
    </row>
    <row spans="1:3" r="44">
      <c t="s" s="4" r="A44">
        <v>221</v>
      </c>
      <c t="n" s="6" r="B44">
        <v>-98690</v>
      </c>
      <c t="n" s="6" r="C44">
        <v>-420699</v>
      </c>
    </row>
    <row spans="1:3" r="45">
      <c t="s" s="4" r="A45">
        <v>31</v>
      </c>
      <c t="n" s="7" r="B45">
        <v>15649216</v>
      </c>
      <c t="n" s="7" r="C45">
        <v>117353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4" r="A2">
        <v>29</v>
      </c>
    </row>
    <row spans="1:3" r="3">
      <c t="s" s="3" r="A3">
        <v>30</v>
      </c>
    </row>
    <row spans="1:3" r="4">
      <c t="s" s="4" r="A4">
        <v>31</v>
      </c>
      <c t="n" s="7" r="B4">
        <v>10803241</v>
      </c>
      <c t="n" s="7" r="C4">
        <v>8131119</v>
      </c>
    </row>
    <row spans="1:3" r="5">
      <c t="s" s="4" r="A5">
        <v>31</v>
      </c>
      <c t="n" s="6" r="B5">
        <v>10803241</v>
      </c>
      <c t="n" s="6" r="C5">
        <v>8131119</v>
      </c>
    </row>
    <row spans="1:3" r="6">
      <c t="s" s="4" r="A6">
        <v>32</v>
      </c>
    </row>
    <row spans="1:3" r="7">
      <c t="s" s="3" r="A7">
        <v>30</v>
      </c>
    </row>
    <row spans="1:3" r="8">
      <c t="s" s="4" r="A8">
        <v>31</v>
      </c>
      <c t="n" s="6" r="B8">
        <v>4845975</v>
      </c>
      <c t="n" s="6" r="C8">
        <v>3604268</v>
      </c>
    </row>
    <row spans="1:3" r="9">
      <c t="s" s="4" r="A9">
        <v>31</v>
      </c>
      <c t="n" s="6" r="B9">
        <v>4845975</v>
      </c>
      <c t="n" s="6" r="C9">
        <v>3604268</v>
      </c>
    </row>
    <row spans="1:3" r="10">
      <c t="s" s="4" r="A10">
        <v>31</v>
      </c>
      <c t="n" s="6" r="B10">
        <v>15649216</v>
      </c>
      <c t="n" s="6" r="C10">
        <v>11735387</v>
      </c>
    </row>
    <row spans="1:3" r="11">
      <c t="s" s="4" r="A11">
        <v>31</v>
      </c>
      <c t="n" s="6" r="B11">
        <v>15649216</v>
      </c>
      <c t="n" s="6" r="C11">
        <v>11735387</v>
      </c>
    </row>
    <row spans="1:3" r="12">
      <c t="s" s="4" r="A12">
        <v>33</v>
      </c>
      <c t="n" s="6" r="B12">
        <v>3007229</v>
      </c>
      <c t="n" s="6" r="C12">
        <v>2466526</v>
      </c>
    </row>
    <row spans="1:3" r="13">
      <c t="s" s="4" r="A13">
        <v>34</v>
      </c>
      <c t="n" s="6" r="B13">
        <v>75443</v>
      </c>
      <c t="n" s="6" r="C13">
        <v>78540</v>
      </c>
    </row>
    <row spans="1:3" r="14">
      <c t="s" s="4" r="A14">
        <v>35</v>
      </c>
      <c t="n" s="6" r="B14">
        <v>73337</v>
      </c>
      <c t="n" s="6" r="C14">
        <v>21444</v>
      </c>
    </row>
    <row spans="1:3" r="15">
      <c t="s" s="4" r="A15">
        <v>36</v>
      </c>
      <c t="n" s="6" r="B15">
        <v>140050</v>
      </c>
      <c t="n" s="6" r="C15">
        <v>86053</v>
      </c>
    </row>
    <row spans="1:3" r="16">
      <c t="s" s="4" r="A16">
        <v>37</v>
      </c>
      <c t="n" s="6" r="B16">
        <v>254509</v>
      </c>
      <c t="n" s="6" r="C16">
        <v>283582</v>
      </c>
    </row>
    <row spans="1:3" r="17">
      <c t="s" s="4" r="A17">
        <v>38</v>
      </c>
      <c t="n" s="6" r="B17">
        <v>26955</v>
      </c>
      <c t="n" s="6" r="C17">
        <v>123162</v>
      </c>
    </row>
    <row spans="1:3" r="18">
      <c t="s" s="4" r="A18">
        <v>39</v>
      </c>
      <c t="n" s="6" r="B18">
        <v>12358</v>
      </c>
      <c t="n" s="6" r="C18">
        <v>7504</v>
      </c>
    </row>
    <row spans="1:3" r="19">
      <c t="s" s="4" r="A19">
        <v>40</v>
      </c>
      <c t="n" s="6" r="B19">
        <v>19239097</v>
      </c>
      <c t="n" s="6" r="C19">
        <v>14802198</v>
      </c>
    </row>
    <row spans="1:3" r="20">
      <c t="s" s="3" r="A20">
        <v>41</v>
      </c>
    </row>
    <row spans="1:3" r="21">
      <c t="s" s="4" r="A21">
        <v>42</v>
      </c>
      <c t="n" s="6" r="B21">
        <v>2938105</v>
      </c>
      <c t="n" s="6" r="C21">
        <v>1573988</v>
      </c>
    </row>
    <row spans="1:3" r="22">
      <c t="s" s="4" r="A22">
        <v>43</v>
      </c>
      <c t="n" s="6" r="B22">
        <v>4074028</v>
      </c>
      <c t="n" s="6" r="C22">
        <v>2576964</v>
      </c>
    </row>
    <row spans="1:3" r="23">
      <c t="s" s="4" r="A23">
        <v>44</v>
      </c>
      <c t="n" s="6" r="B23">
        <v>110870</v>
      </c>
      <c t="n" s="6" r="C23">
        <v>69573</v>
      </c>
    </row>
    <row spans="1:3" r="24">
      <c t="s" s="4" r="A24">
        <v>45</v>
      </c>
      <c t="n" s="6" r="B24">
        <v>7123003</v>
      </c>
      <c t="n" s="6" r="C24">
        <v>4220525</v>
      </c>
    </row>
    <row spans="1:3" r="25">
      <c t="s" s="4" r="A25">
        <v>46</v>
      </c>
      <c t="n" s="6" r="B25">
        <v>69279</v>
      </c>
      <c t="n" s="6" r="C25">
        <v>85888</v>
      </c>
    </row>
    <row spans="1:3" r="26">
      <c t="s" s="4" r="A26">
        <v>47</v>
      </c>
      <c t="n" s="6" r="B26">
        <v>78426</v>
      </c>
      <c t="n" s="6" r="C26">
        <v>4992</v>
      </c>
    </row>
    <row spans="1:3" r="27">
      <c t="s" s="4" r="A27">
        <v>48</v>
      </c>
      <c t="n" s="6" r="B27">
        <v>7270708</v>
      </c>
      <c t="n" s="6" r="C27">
        <v>4311405</v>
      </c>
    </row>
    <row spans="1:3" r="28">
      <c t="s" s="3" r="A28">
        <v>49</v>
      </c>
    </row>
    <row spans="1:3" r="29">
      <c t="s" s="4" r="A29">
        <v>50</v>
      </c>
      <c t="n" s="6" r="B29">
        <v>555414</v>
      </c>
      <c t="n" s="6" r="C29">
        <v>517725</v>
      </c>
    </row>
    <row spans="1:3" r="30">
      <c t="s" s="4" r="A30">
        <v>51</v>
      </c>
      <c t="s" s="4" r="B30">
        <v>52</v>
      </c>
      <c t="n" s="6" r="C30">
        <v>15876</v>
      </c>
    </row>
    <row spans="1:3" r="31">
      <c t="s" s="4" r="A31">
        <v>53</v>
      </c>
      <c t="s" s="4" r="B31">
        <v>52</v>
      </c>
      <c t="n" s="6" r="C31">
        <v>13799</v>
      </c>
    </row>
    <row spans="1:3" r="32">
      <c t="s" s="4" r="A32">
        <v>54</v>
      </c>
      <c t="n" s="6" r="B32">
        <v>0</v>
      </c>
      <c t="n" s="6" r="C32">
        <v>-827952</v>
      </c>
    </row>
    <row spans="1:3" r="33">
      <c t="s" s="4" r="A33">
        <v>55</v>
      </c>
      <c t="n" s="6" r="B33">
        <v>17966154</v>
      </c>
      <c t="n" s="6" r="C33">
        <v>17018285</v>
      </c>
    </row>
    <row spans="1:3" r="34">
      <c t="s" s="4" r="A34">
        <v>56</v>
      </c>
      <c t="n" s="6" r="B34">
        <v>-7267252</v>
      </c>
      <c t="n" s="6" r="C34">
        <v>-6146463</v>
      </c>
    </row>
    <row spans="1:3" r="35">
      <c t="s" s="4" r="A35">
        <v>57</v>
      </c>
      <c t="n" s="6" r="B35">
        <v>714073</v>
      </c>
      <c t="n" s="6" r="C35">
        <v>-100477</v>
      </c>
    </row>
    <row spans="1:3" r="36">
      <c t="s" s="4" r="A36">
        <v>58</v>
      </c>
      <c t="n" s="6" r="B36">
        <v>11968389</v>
      </c>
      <c t="n" s="6" r="C36">
        <v>10490793</v>
      </c>
    </row>
    <row spans="1:3" r="37">
      <c t="s" s="4" r="A37">
        <v>59</v>
      </c>
      <c t="n" s="7" r="B37">
        <v>19239097</v>
      </c>
      <c t="n" s="7" r="C37">
        <v>14802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27</v>
      </c>
      <c t="s" s="2" r="B1">
        <v>205</v>
      </c>
    </row>
    <row spans="1:2" r="2">
      <c t="s" s="4" r="A2">
        <v>228</v>
      </c>
      <c t="n" s="7" r="B2">
        <v>49879</v>
      </c>
    </row>
    <row spans="1:2" r="3">
      <c t="s" s="4" r="A3">
        <v>229</v>
      </c>
      <c t="n" s="6" r="B3">
        <v>49925</v>
      </c>
    </row>
    <row spans="1:2" r="4">
      <c t="s" s="4" r="A4">
        <v>230</v>
      </c>
      <c t="n" s="6" r="B4">
        <v>1820706</v>
      </c>
    </row>
    <row spans="1:2" r="5">
      <c t="s" s="4" r="A5">
        <v>231</v>
      </c>
      <c t="n" s="6" r="B5">
        <v>1839613</v>
      </c>
    </row>
    <row spans="1:2" r="6">
      <c t="s" s="4" r="A6">
        <v>232</v>
      </c>
      <c t="n" s="6" r="B6">
        <v>1603698</v>
      </c>
    </row>
    <row spans="1:2" r="7">
      <c t="s" s="4" r="A7">
        <v>233</v>
      </c>
      <c t="n" s="6" r="B7">
        <v>1665396</v>
      </c>
    </row>
    <row spans="1:2" r="8">
      <c t="s" s="4" r="A8">
        <v>234</v>
      </c>
      <c t="n" s="6" r="B8">
        <v>3355570</v>
      </c>
    </row>
    <row spans="1:2" r="9">
      <c t="s" s="4" r="A9">
        <v>235</v>
      </c>
      <c t="n" s="6" r="B9">
        <v>3612178</v>
      </c>
    </row>
    <row spans="1:2" r="10">
      <c t="s" s="4" r="A10">
        <v>236</v>
      </c>
      <c t="n" s="6" r="B10">
        <v>3519191</v>
      </c>
    </row>
    <row spans="1:2" r="11">
      <c t="s" s="4" r="A11">
        <v>237</v>
      </c>
      <c t="n" s="6" r="B11">
        <v>3636129</v>
      </c>
    </row>
    <row spans="1:2" r="12">
      <c t="s" s="4" r="A12">
        <v>238</v>
      </c>
      <c t="n" s="6" r="B12">
        <v>10349044</v>
      </c>
    </row>
    <row spans="1:2" r="13">
      <c t="s" s="4" r="A13">
        <v>238</v>
      </c>
      <c t="n" s="7" r="B13">
        <v>1080324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67</v>
      </c>
      <c t="s" s="2" r="D1">
        <v>1</v>
      </c>
    </row>
    <row spans="1:5" r="2">
      <c t="s" s="2" r="B2">
        <v>2</v>
      </c>
      <c t="s" s="2" r="C2">
        <v>68</v>
      </c>
      <c t="s" s="2" r="D2">
        <v>2</v>
      </c>
      <c t="s" s="2" r="E2">
        <v>68</v>
      </c>
    </row>
    <row spans="1:5" r="3">
      <c t="s" s="4" r="A3">
        <v>240</v>
      </c>
      <c t="n" s="7" r="B3">
        <v>29889</v>
      </c>
      <c t="n" s="7" r="C3">
        <v>7691</v>
      </c>
      <c t="n" s="7" r="D3">
        <v>42719</v>
      </c>
      <c t="n" s="7" r="E3">
        <v>7793</v>
      </c>
    </row>
    <row spans="1:5" r="4">
      <c t="s" s="4" r="A4">
        <v>241</v>
      </c>
      <c t="s" s="4" r="B4">
        <v>52</v>
      </c>
      <c t="n" s="6" r="C4">
        <v>-8642</v>
      </c>
      <c t="n" s="6" r="D4">
        <v>-2066</v>
      </c>
      <c t="n" s="6" r="E4">
        <v>-8642</v>
      </c>
    </row>
    <row spans="1:5" r="5">
      <c t="s" s="4" r="A5">
        <v>242</v>
      </c>
      <c t="n" s="7" r="B5">
        <v>29889</v>
      </c>
      <c t="n" s="7" r="C5">
        <v>-951</v>
      </c>
      <c t="n" s="7" r="D5">
        <v>40653</v>
      </c>
      <c t="n" s="7" r="E5">
        <v>-84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8</v>
      </c>
    </row>
    <row spans="1:3" r="2">
      <c t="s" s="4" r="A2">
        <v>244</v>
      </c>
    </row>
    <row spans="1:3" r="3">
      <c t="s" s="4" r="A3">
        <v>245</v>
      </c>
      <c t="n" s="7" r="B3">
        <v>860155</v>
      </c>
      <c t="n" s="7" r="C3">
        <v>2141253</v>
      </c>
    </row>
    <row spans="1:3" r="4">
      <c t="s" s="4" r="A4">
        <v>246</v>
      </c>
      <c t="n" s="6" r="B4">
        <v>-3071</v>
      </c>
      <c t="n" s="6" r="C4">
        <v>-143701</v>
      </c>
    </row>
    <row spans="1:3" r="5">
      <c t="s" s="4" r="A5">
        <v>247</v>
      </c>
      <c t="n" s="6" r="B5">
        <v>193590</v>
      </c>
      <c t="s" s="4" r="C5">
        <v>52</v>
      </c>
    </row>
    <row spans="1:3" r="6">
      <c t="s" s="4" r="A6">
        <v>248</v>
      </c>
      <c t="n" s="6" r="B6">
        <v>-5040</v>
      </c>
      <c t="s" s="4" r="C6">
        <v>52</v>
      </c>
    </row>
    <row spans="1:3" r="7">
      <c t="s" s="4" r="A7">
        <v>249</v>
      </c>
      <c t="n" s="6" r="B7">
        <v>1053745</v>
      </c>
      <c t="n" s="6" r="C7">
        <v>2141253</v>
      </c>
    </row>
    <row spans="1:3" r="8">
      <c t="s" s="4" r="A8">
        <v>250</v>
      </c>
      <c t="n" s="6" r="B8">
        <v>-8111</v>
      </c>
      <c t="n" s="6" r="C8">
        <v>-143701</v>
      </c>
    </row>
    <row spans="1:3" r="9">
      <c t="s" s="4" r="A9">
        <v>251</v>
      </c>
    </row>
    <row spans="1:3" r="10">
      <c t="s" s="4" r="A10">
        <v>245</v>
      </c>
      <c t="n" s="6" r="C10">
        <v>197719</v>
      </c>
    </row>
    <row spans="1:3" r="11">
      <c t="s" s="4" r="A11">
        <v>246</v>
      </c>
      <c t="n" s="6" r="C11">
        <v>-1351</v>
      </c>
    </row>
    <row spans="1:3" r="12">
      <c t="s" s="4" r="A12">
        <v>247</v>
      </c>
      <c t="n" s="6" r="C12">
        <v>228597</v>
      </c>
    </row>
    <row spans="1:3" r="13">
      <c t="s" s="4" r="A13">
        <v>248</v>
      </c>
      <c t="n" s="6" r="C13">
        <v>-33465</v>
      </c>
    </row>
    <row spans="1:3" r="14">
      <c t="s" s="4" r="A14">
        <v>249</v>
      </c>
      <c t="n" s="6" r="C14">
        <v>426316</v>
      </c>
    </row>
    <row spans="1:3" r="15">
      <c t="s" s="4" r="A15">
        <v>250</v>
      </c>
      <c t="n" s="6" r="C15">
        <v>-34816</v>
      </c>
    </row>
    <row spans="1:3" r="16">
      <c t="s" s="4" r="A16">
        <v>252</v>
      </c>
    </row>
    <row spans="1:3" r="17">
      <c t="s" s="4" r="A17">
        <v>245</v>
      </c>
      <c t="n" s="6" r="B17">
        <v>99353</v>
      </c>
      <c t="n" s="6" r="C17">
        <v>675885</v>
      </c>
    </row>
    <row spans="1:3" r="18">
      <c t="s" s="4" r="A18">
        <v>246</v>
      </c>
      <c t="n" s="6" r="B18">
        <v>-647</v>
      </c>
      <c t="n" s="6" r="C18">
        <v>-10595</v>
      </c>
    </row>
    <row spans="1:3" r="19">
      <c t="s" s="4" r="A19">
        <v>247</v>
      </c>
      <c t="s" s="4" r="B19">
        <v>52</v>
      </c>
      <c t="s" s="4" r="C19">
        <v>52</v>
      </c>
    </row>
    <row spans="1:3" r="20">
      <c t="s" s="4" r="A20">
        <v>248</v>
      </c>
      <c t="s" s="4" r="B20">
        <v>52</v>
      </c>
      <c t="s" s="4" r="C20">
        <v>52</v>
      </c>
    </row>
    <row spans="1:3" r="21">
      <c t="s" s="4" r="A21">
        <v>249</v>
      </c>
      <c t="n" s="6" r="B21">
        <v>99353</v>
      </c>
      <c t="n" s="6" r="C21">
        <v>675885</v>
      </c>
    </row>
    <row spans="1:3" r="22">
      <c t="s" s="4" r="A22">
        <v>250</v>
      </c>
      <c t="n" s="6" r="B22">
        <v>-647</v>
      </c>
      <c t="n" s="6" r="C22">
        <v>-10595</v>
      </c>
    </row>
    <row spans="1:3" r="23">
      <c t="s" s="4" r="A23">
        <v>253</v>
      </c>
    </row>
    <row spans="1:3" r="24">
      <c t="s" s="4" r="A24">
        <v>245</v>
      </c>
      <c t="n" s="6" r="B24">
        <v>23436</v>
      </c>
      <c t="n" s="6" r="C24">
        <v>1943017</v>
      </c>
    </row>
    <row spans="1:3" r="25">
      <c t="s" s="4" r="A25">
        <v>246</v>
      </c>
      <c t="n" s="6" r="B25">
        <v>-17</v>
      </c>
      <c t="n" s="6" r="C25">
        <v>-39189</v>
      </c>
    </row>
    <row spans="1:3" r="26">
      <c t="s" s="4" r="A26">
        <v>247</v>
      </c>
      <c t="n" s="6" r="B26">
        <v>128089</v>
      </c>
      <c t="n" s="6" r="C26">
        <v>438173</v>
      </c>
    </row>
    <row spans="1:3" r="27">
      <c t="s" s="4" r="A27">
        <v>248</v>
      </c>
      <c t="n" s="6" r="B27">
        <v>-2897</v>
      </c>
      <c t="n" s="6" r="C27">
        <v>-14642</v>
      </c>
    </row>
    <row spans="1:3" r="28">
      <c t="s" s="4" r="A28">
        <v>249</v>
      </c>
      <c t="n" s="6" r="B28">
        <v>151525</v>
      </c>
      <c t="n" s="6" r="C28">
        <v>2381190</v>
      </c>
    </row>
    <row spans="1:3" r="29">
      <c t="s" s="4" r="A29">
        <v>250</v>
      </c>
      <c t="n" s="6" r="B29">
        <v>-2914</v>
      </c>
      <c t="n" s="6" r="C29">
        <v>-53831</v>
      </c>
    </row>
    <row spans="1:3" r="30">
      <c t="s" s="4" r="A30">
        <v>29</v>
      </c>
    </row>
    <row spans="1:3" r="31">
      <c t="s" s="4" r="A31">
        <v>245</v>
      </c>
      <c t="n" s="6" r="B31">
        <v>982944</v>
      </c>
      <c t="n" s="6" r="C31">
        <v>4957874</v>
      </c>
    </row>
    <row spans="1:3" r="32">
      <c t="s" s="4" r="A32">
        <v>246</v>
      </c>
      <c t="n" s="6" r="B32">
        <v>-3735</v>
      </c>
      <c t="n" s="6" r="C32">
        <v>-194836</v>
      </c>
    </row>
    <row spans="1:3" r="33">
      <c t="s" s="4" r="A33">
        <v>247</v>
      </c>
      <c t="n" s="6" r="B33">
        <v>321679</v>
      </c>
      <c t="n" s="6" r="C33">
        <v>666770</v>
      </c>
    </row>
    <row spans="1:3" r="34">
      <c t="s" s="4" r="A34">
        <v>248</v>
      </c>
      <c t="n" s="6" r="B34">
        <v>-7937</v>
      </c>
      <c t="n" s="6" r="C34">
        <v>-48107</v>
      </c>
    </row>
    <row spans="1:3" r="35">
      <c t="s" s="4" r="A35">
        <v>249</v>
      </c>
      <c t="n" s="6" r="B35">
        <v>1304623</v>
      </c>
      <c t="n" s="6" r="C35">
        <v>5624644</v>
      </c>
    </row>
    <row spans="1:3" r="36">
      <c t="s" s="4" r="A36">
        <v>250</v>
      </c>
      <c t="n" s="6" r="B36">
        <v>-11672</v>
      </c>
      <c t="n" s="6" r="C36">
        <v>-242943</v>
      </c>
    </row>
    <row spans="1:3" r="37">
      <c t="s" s="4" r="A37">
        <v>225</v>
      </c>
    </row>
    <row spans="1:3" r="38">
      <c t="s" s="4" r="A38">
        <v>245</v>
      </c>
      <c t="n" s="6" r="B38">
        <v>536449</v>
      </c>
      <c t="n" s="6" r="C38">
        <v>1036877</v>
      </c>
    </row>
    <row spans="1:3" r="39">
      <c t="s" s="4" r="A39">
        <v>246</v>
      </c>
      <c t="n" s="6" r="B39">
        <v>-14499</v>
      </c>
      <c t="n" s="6" r="C39">
        <v>-75352</v>
      </c>
    </row>
    <row spans="1:3" r="40">
      <c t="s" s="4" r="A40">
        <v>247</v>
      </c>
      <c t="n" s="6" r="B40">
        <v>1135166</v>
      </c>
      <c t="n" s="6" r="C40">
        <v>820370</v>
      </c>
    </row>
    <row spans="1:3" r="41">
      <c t="s" s="4" r="A41">
        <v>248</v>
      </c>
      <c t="n" s="6" r="B41">
        <v>-71625</v>
      </c>
      <c t="n" s="6" r="C41">
        <v>-102404</v>
      </c>
    </row>
    <row spans="1:3" r="42">
      <c t="s" s="4" r="A42">
        <v>249</v>
      </c>
      <c t="n" s="6" r="B42">
        <v>1671615</v>
      </c>
      <c t="n" s="6" r="C42">
        <v>1857247</v>
      </c>
    </row>
    <row spans="1:3" r="43">
      <c t="s" s="4" r="A43">
        <v>250</v>
      </c>
      <c t="n" s="6" r="B43">
        <v>-86124</v>
      </c>
      <c t="n" s="6" r="C43">
        <v>-177756</v>
      </c>
    </row>
    <row spans="1:3" r="44">
      <c t="s" s="4" r="A44">
        <v>226</v>
      </c>
    </row>
    <row spans="1:3" r="45">
      <c t="s" s="4" r="A45">
        <v>245</v>
      </c>
      <c t="n" s="6" r="B45">
        <v>56665</v>
      </c>
    </row>
    <row spans="1:3" r="46">
      <c t="s" s="4" r="A46">
        <v>246</v>
      </c>
      <c t="n" s="6" r="B46">
        <v>-894</v>
      </c>
    </row>
    <row spans="1:3" r="47">
      <c t="s" s="4" r="A47">
        <v>247</v>
      </c>
      <c t="s" s="4" r="B47">
        <v>52</v>
      </c>
    </row>
    <row spans="1:3" r="48">
      <c t="s" s="4" r="A48">
        <v>248</v>
      </c>
      <c t="s" s="4" r="B48">
        <v>52</v>
      </c>
    </row>
    <row spans="1:3" r="49">
      <c t="s" s="4" r="A49">
        <v>249</v>
      </c>
      <c t="n" s="6" r="B49">
        <v>56665</v>
      </c>
    </row>
    <row spans="1:3" r="50">
      <c t="s" s="4" r="A50">
        <v>250</v>
      </c>
      <c t="n" s="6" r="B50">
        <v>-894</v>
      </c>
    </row>
    <row spans="1:3" r="51">
      <c t="s" s="4" r="A51">
        <v>32</v>
      </c>
    </row>
    <row spans="1:3" r="52">
      <c t="s" s="4" r="A52">
        <v>245</v>
      </c>
      <c t="n" s="6" r="B52">
        <v>593114</v>
      </c>
      <c t="n" s="6" r="C52">
        <v>1036877</v>
      </c>
    </row>
    <row spans="1:3" r="53">
      <c t="s" s="4" r="A53">
        <v>246</v>
      </c>
      <c t="n" s="6" r="B53">
        <v>-15393</v>
      </c>
      <c t="n" s="6" r="C53">
        <v>-75352</v>
      </c>
    </row>
    <row spans="1:3" r="54">
      <c t="s" s="4" r="A54">
        <v>247</v>
      </c>
      <c t="n" s="6" r="B54">
        <v>1135166</v>
      </c>
      <c t="n" s="6" r="C54">
        <v>820370</v>
      </c>
    </row>
    <row spans="1:3" r="55">
      <c t="s" s="4" r="A55">
        <v>248</v>
      </c>
      <c t="n" s="6" r="B55">
        <v>-71625</v>
      </c>
      <c t="n" s="6" r="C55">
        <v>-102404</v>
      </c>
    </row>
    <row spans="1:3" r="56">
      <c t="s" s="4" r="A56">
        <v>249</v>
      </c>
      <c t="n" s="6" r="B56">
        <v>1728280</v>
      </c>
      <c t="n" s="6" r="C56">
        <v>1857247</v>
      </c>
    </row>
    <row spans="1:3" r="57">
      <c t="s" s="4" r="A57">
        <v>250</v>
      </c>
      <c t="n" s="6" r="B57">
        <v>-87018</v>
      </c>
      <c t="n" s="6" r="C57">
        <v>-177756</v>
      </c>
    </row>
    <row spans="1:3" r="58">
      <c t="s" s="4" r="A58">
        <v>245</v>
      </c>
      <c t="n" s="6" r="B58">
        <v>1576058</v>
      </c>
      <c t="n" s="6" r="C58">
        <v>5994751</v>
      </c>
    </row>
    <row spans="1:3" r="59">
      <c t="s" s="4" r="A59">
        <v>246</v>
      </c>
      <c t="n" s="6" r="B59">
        <v>-19128</v>
      </c>
      <c t="n" s="6" r="C59">
        <v>-270188</v>
      </c>
    </row>
    <row spans="1:3" r="60">
      <c t="s" s="4" r="A60">
        <v>247</v>
      </c>
      <c t="n" s="6" r="B60">
        <v>1456845</v>
      </c>
      <c t="n" s="6" r="C60">
        <v>1487140</v>
      </c>
    </row>
    <row spans="1:3" r="61">
      <c t="s" s="4" r="A61">
        <v>248</v>
      </c>
      <c t="n" s="6" r="B61">
        <v>-79562</v>
      </c>
      <c t="n" s="6" r="C61">
        <v>-150511</v>
      </c>
    </row>
    <row spans="1:3" r="62">
      <c t="s" s="4" r="A62">
        <v>249</v>
      </c>
      <c t="n" s="6" r="B62">
        <v>3032903</v>
      </c>
      <c t="n" s="6" r="C62">
        <v>7481891</v>
      </c>
    </row>
    <row spans="1:3" r="63">
      <c t="s" s="4" r="A63">
        <v>250</v>
      </c>
      <c t="n" s="7" r="B63">
        <v>-98690</v>
      </c>
      <c t="n" s="7" r="C63">
        <v>-4206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8</v>
      </c>
    </row>
    <row spans="1:3" r="2">
      <c t="s" s="4" r="A2">
        <v>255</v>
      </c>
    </row>
    <row spans="1:3" r="3">
      <c t="s" s="4" r="A3">
        <v>31</v>
      </c>
      <c t="n" s="7" r="B3">
        <v>320853</v>
      </c>
      <c t="n" s="7" r="C3">
        <v>426316</v>
      </c>
    </row>
    <row spans="1:3" r="4">
      <c t="s" s="4" r="A4">
        <v>256</v>
      </c>
    </row>
    <row spans="1:3" r="5">
      <c t="s" s="4" r="A5">
        <v>31</v>
      </c>
      <c t="s" s="4" r="B5">
        <v>52</v>
      </c>
      <c t="s" s="4" r="C5">
        <v>52</v>
      </c>
    </row>
    <row spans="1:3" r="6">
      <c t="s" s="4" r="A6">
        <v>257</v>
      </c>
    </row>
    <row spans="1:3" r="7">
      <c t="s" s="4" r="A7">
        <v>31</v>
      </c>
      <c t="s" s="4" r="B7">
        <v>52</v>
      </c>
      <c t="s" s="4" r="C7">
        <v>52</v>
      </c>
    </row>
    <row spans="1:3" r="8">
      <c t="s" s="4" r="A8">
        <v>258</v>
      </c>
    </row>
    <row spans="1:3" r="9">
      <c t="s" s="4" r="A9">
        <v>31</v>
      </c>
      <c t="n" s="6" r="B9">
        <v>320853</v>
      </c>
      <c t="n" s="6" r="C9">
        <v>426316</v>
      </c>
    </row>
    <row spans="1:3" r="10">
      <c t="s" s="4" r="A10">
        <v>251</v>
      </c>
    </row>
    <row spans="1:3" r="11">
      <c t="s" s="4" r="A11">
        <v>31</v>
      </c>
      <c t="n" s="6" r="B11">
        <v>320853</v>
      </c>
      <c t="n" s="6" r="C11">
        <v>426316</v>
      </c>
    </row>
    <row spans="1:3" r="12">
      <c t="s" s="4" r="A12">
        <v>259</v>
      </c>
    </row>
    <row spans="1:3" r="13">
      <c t="s" s="4" r="A13">
        <v>31</v>
      </c>
      <c t="s" s="4" r="B13">
        <v>52</v>
      </c>
      <c t="s" s="4" r="C13">
        <v>52</v>
      </c>
    </row>
    <row spans="1:3" r="14">
      <c t="s" s="4" r="A14">
        <v>260</v>
      </c>
    </row>
    <row spans="1:3" r="15">
      <c t="s" s="4" r="A15">
        <v>31</v>
      </c>
      <c t="n" s="6" r="B15">
        <v>3967326</v>
      </c>
      <c t="n" s="6" r="C15">
        <v>2911553</v>
      </c>
    </row>
    <row spans="1:3" r="16">
      <c t="s" s="4" r="A16">
        <v>261</v>
      </c>
    </row>
    <row spans="1:3" r="17">
      <c t="s" s="4" r="A17">
        <v>31</v>
      </c>
      <c t="s" s="4" r="B17">
        <v>52</v>
      </c>
      <c t="s" s="4" r="C17">
        <v>52</v>
      </c>
    </row>
    <row spans="1:3" r="18">
      <c t="s" s="4" r="A18">
        <v>262</v>
      </c>
    </row>
    <row spans="1:3" r="19">
      <c t="s" s="4" r="A19">
        <v>31</v>
      </c>
      <c t="n" s="6" r="B19">
        <v>3967326</v>
      </c>
      <c t="n" s="6" r="C19">
        <v>2911553</v>
      </c>
    </row>
    <row spans="1:3" r="20">
      <c t="s" s="4" r="A20">
        <v>244</v>
      </c>
    </row>
    <row spans="1:3" r="21">
      <c t="s" s="4" r="A21">
        <v>31</v>
      </c>
      <c t="n" s="6" r="B21">
        <v>3967326</v>
      </c>
      <c t="n" s="6" r="C21">
        <v>2911553</v>
      </c>
    </row>
    <row spans="1:3" r="22">
      <c t="s" s="4" r="A22">
        <v>263</v>
      </c>
    </row>
    <row spans="1:3" r="23">
      <c t="s" s="4" r="A23">
        <v>31</v>
      </c>
      <c t="s" s="4" r="B23">
        <v>52</v>
      </c>
      <c t="s" s="4" r="C23">
        <v>52</v>
      </c>
    </row>
    <row spans="1:3" r="24">
      <c t="s" s="4" r="A24">
        <v>264</v>
      </c>
    </row>
    <row spans="1:3" r="25">
      <c t="s" s="4" r="A25">
        <v>31</v>
      </c>
      <c t="n" s="6" r="B25">
        <v>2878933</v>
      </c>
      <c t="n" s="6" r="C25">
        <v>1744137</v>
      </c>
    </row>
    <row spans="1:3" r="26">
      <c t="s" s="4" r="A26">
        <v>265</v>
      </c>
    </row>
    <row spans="1:3" r="27">
      <c t="s" s="4" r="A27">
        <v>31</v>
      </c>
      <c t="s" s="4" r="B27">
        <v>52</v>
      </c>
      <c t="s" s="4" r="C27">
        <v>52</v>
      </c>
    </row>
    <row spans="1:3" r="28">
      <c t="s" s="4" r="A28">
        <v>266</v>
      </c>
    </row>
    <row spans="1:3" r="29">
      <c t="s" s="4" r="A29">
        <v>31</v>
      </c>
      <c t="n" s="6" r="B29">
        <v>2878933</v>
      </c>
      <c t="n" s="6" r="C29">
        <v>1744137</v>
      </c>
    </row>
    <row spans="1:3" r="30">
      <c t="s" s="4" r="A30">
        <v>252</v>
      </c>
    </row>
    <row spans="1:3" r="31">
      <c t="s" s="4" r="A31">
        <v>31</v>
      </c>
      <c t="n" s="6" r="B31">
        <v>2878933</v>
      </c>
      <c t="n" s="6" r="C31">
        <v>1744137</v>
      </c>
    </row>
    <row spans="1:3" r="32">
      <c t="s" s="4" r="A32">
        <v>267</v>
      </c>
    </row>
    <row spans="1:3" r="33">
      <c t="s" s="4" r="A33">
        <v>31</v>
      </c>
      <c t="s" s="4" r="B33">
        <v>52</v>
      </c>
      <c t="s" s="4" r="C33">
        <v>52</v>
      </c>
    </row>
    <row spans="1:3" r="34">
      <c t="s" s="4" r="A34">
        <v>268</v>
      </c>
    </row>
    <row spans="1:3" r="35">
      <c t="s" s="4" r="A35">
        <v>31</v>
      </c>
      <c t="n" s="6" r="B35">
        <v>3636129</v>
      </c>
      <c t="n" s="6" r="C35">
        <v>3049113</v>
      </c>
    </row>
    <row spans="1:3" r="36">
      <c t="s" s="4" r="A36">
        <v>269</v>
      </c>
    </row>
    <row spans="1:3" r="37">
      <c t="s" s="4" r="A37">
        <v>31</v>
      </c>
      <c t="s" s="4" r="B37">
        <v>52</v>
      </c>
      <c t="s" s="4" r="C37">
        <v>52</v>
      </c>
    </row>
    <row spans="1:3" r="38">
      <c t="s" s="4" r="A38">
        <v>270</v>
      </c>
    </row>
    <row spans="1:3" r="39">
      <c t="s" s="4" r="A39">
        <v>31</v>
      </c>
      <c t="n" s="6" r="B39">
        <v>3636129</v>
      </c>
      <c t="n" s="6" r="C39">
        <v>3049113</v>
      </c>
    </row>
    <row spans="1:3" r="40">
      <c t="s" s="4" r="A40">
        <v>253</v>
      </c>
    </row>
    <row spans="1:3" r="41">
      <c t="s" s="4" r="A41">
        <v>31</v>
      </c>
      <c t="n" s="6" r="B41">
        <v>3636129</v>
      </c>
      <c t="n" s="6" r="C41">
        <v>3049113</v>
      </c>
    </row>
    <row spans="1:3" r="42">
      <c t="s" s="4" r="A42">
        <v>271</v>
      </c>
    </row>
    <row spans="1:3" r="43">
      <c t="s" s="4" r="A43">
        <v>31</v>
      </c>
      <c t="n" s="6" r="B43">
        <v>320853</v>
      </c>
      <c t="n" s="6" r="C43">
        <v>426316</v>
      </c>
    </row>
    <row spans="1:3" r="44">
      <c t="s" s="4" r="A44">
        <v>272</v>
      </c>
    </row>
    <row spans="1:3" r="45">
      <c t="s" s="4" r="A45">
        <v>31</v>
      </c>
      <c t="n" s="6" r="B45">
        <v>10482388</v>
      </c>
      <c t="n" s="6" r="C45">
        <v>7704803</v>
      </c>
    </row>
    <row spans="1:3" r="46">
      <c t="s" s="4" r="A46">
        <v>273</v>
      </c>
    </row>
    <row spans="1:3" r="47">
      <c t="s" s="4" r="A47">
        <v>31</v>
      </c>
      <c t="s" s="4" r="B47">
        <v>52</v>
      </c>
      <c t="s" s="4" r="C47">
        <v>52</v>
      </c>
    </row>
    <row spans="1:3" r="48">
      <c t="s" s="4" r="A48">
        <v>274</v>
      </c>
    </row>
    <row spans="1:3" r="49">
      <c t="s" s="4" r="A49">
        <v>31</v>
      </c>
      <c t="n" s="6" r="B49">
        <v>10803241</v>
      </c>
      <c t="n" s="6" r="C49">
        <v>8131119</v>
      </c>
    </row>
    <row spans="1:3" r="50">
      <c t="s" s="4" r="A50">
        <v>29</v>
      </c>
    </row>
    <row spans="1:3" r="51">
      <c t="s" s="4" r="A51">
        <v>31</v>
      </c>
      <c t="n" s="6" r="B51">
        <v>10803241</v>
      </c>
      <c t="n" s="6" r="C51">
        <v>8131119</v>
      </c>
    </row>
    <row spans="1:3" r="52">
      <c t="s" s="4" r="A52">
        <v>275</v>
      </c>
    </row>
    <row spans="1:3" r="53">
      <c t="s" s="4" r="A53">
        <v>31</v>
      </c>
      <c t="n" s="6" r="B53">
        <v>4567065</v>
      </c>
      <c t="n" s="6" r="C53">
        <v>3430054</v>
      </c>
    </row>
    <row spans="1:3" r="54">
      <c t="s" s="4" r="A54">
        <v>276</v>
      </c>
    </row>
    <row spans="1:3" r="55">
      <c t="s" s="4" r="A55">
        <v>31</v>
      </c>
      <c t="s" s="4" r="B55">
        <v>52</v>
      </c>
      <c t="s" s="4" r="C55">
        <v>52</v>
      </c>
    </row>
    <row spans="1:3" r="56">
      <c t="s" s="4" r="A56">
        <v>277</v>
      </c>
    </row>
    <row spans="1:3" r="57">
      <c t="s" s="4" r="A57">
        <v>31</v>
      </c>
      <c t="s" s="4" r="B57">
        <v>52</v>
      </c>
      <c t="s" s="4" r="C57">
        <v>52</v>
      </c>
    </row>
    <row spans="1:3" r="58">
      <c t="s" s="4" r="A58">
        <v>278</v>
      </c>
    </row>
    <row spans="1:3" r="59">
      <c t="s" s="4" r="A59">
        <v>31</v>
      </c>
      <c t="n" s="6" r="B59">
        <v>4567065</v>
      </c>
      <c t="n" s="6" r="C59">
        <v>3430054</v>
      </c>
    </row>
    <row spans="1:3" r="60">
      <c t="s" s="4" r="A60">
        <v>225</v>
      </c>
    </row>
    <row spans="1:3" r="61">
      <c t="s" s="4" r="A61">
        <v>31</v>
      </c>
      <c t="n" s="6" r="B61">
        <v>4567065</v>
      </c>
      <c t="n" s="6" r="C61">
        <v>3430054</v>
      </c>
    </row>
    <row spans="1:3" r="62">
      <c t="s" s="4" r="A62">
        <v>279</v>
      </c>
    </row>
    <row spans="1:3" r="63">
      <c t="s" s="4" r="A63">
        <v>31</v>
      </c>
      <c t="n" s="6" r="B63">
        <v>278910</v>
      </c>
      <c t="n" s="6" r="C63">
        <v>174214</v>
      </c>
    </row>
    <row spans="1:3" r="64">
      <c t="s" s="4" r="A64">
        <v>280</v>
      </c>
    </row>
    <row spans="1:3" r="65">
      <c t="s" s="4" r="A65">
        <v>31</v>
      </c>
      <c t="s" s="4" r="B65">
        <v>52</v>
      </c>
      <c t="s" s="4" r="C65">
        <v>52</v>
      </c>
    </row>
    <row spans="1:3" r="66">
      <c t="s" s="4" r="A66">
        <v>281</v>
      </c>
    </row>
    <row spans="1:3" r="67">
      <c t="s" s="4" r="A67">
        <v>31</v>
      </c>
      <c t="s" s="4" r="B67">
        <v>52</v>
      </c>
      <c t="s" s="4" r="C67">
        <v>52</v>
      </c>
    </row>
    <row spans="1:3" r="68">
      <c t="s" s="4" r="A68">
        <v>282</v>
      </c>
    </row>
    <row spans="1:3" r="69">
      <c t="s" s="4" r="A69">
        <v>31</v>
      </c>
      <c t="n" s="6" r="B69">
        <v>278910</v>
      </c>
      <c t="n" s="6" r="C69">
        <v>174214</v>
      </c>
    </row>
    <row spans="1:3" r="70">
      <c t="s" s="4" r="A70">
        <v>226</v>
      </c>
    </row>
    <row spans="1:3" r="71">
      <c t="s" s="4" r="A71">
        <v>31</v>
      </c>
      <c t="n" s="6" r="B71">
        <v>278910</v>
      </c>
      <c t="n" s="6" r="C71">
        <v>174214</v>
      </c>
    </row>
    <row spans="1:3" r="72">
      <c t="s" s="4" r="A72">
        <v>283</v>
      </c>
    </row>
    <row spans="1:3" r="73">
      <c t="s" s="4" r="A73">
        <v>31</v>
      </c>
      <c t="n" s="6" r="B73">
        <v>4845975</v>
      </c>
      <c t="n" s="6" r="C73">
        <v>3604268</v>
      </c>
    </row>
    <row spans="1:3" r="74">
      <c t="s" s="4" r="A74">
        <v>284</v>
      </c>
    </row>
    <row spans="1:3" r="75">
      <c t="s" s="4" r="A75">
        <v>31</v>
      </c>
      <c t="s" s="4" r="B75">
        <v>52</v>
      </c>
      <c t="s" s="4" r="C75">
        <v>52</v>
      </c>
    </row>
    <row spans="1:3" r="76">
      <c t="s" s="4" r="A76">
        <v>285</v>
      </c>
    </row>
    <row spans="1:3" r="77">
      <c t="s" s="4" r="A77">
        <v>31</v>
      </c>
      <c t="s" s="4" r="B77">
        <v>52</v>
      </c>
      <c t="s" s="4" r="C77">
        <v>52</v>
      </c>
    </row>
    <row spans="1:3" r="78">
      <c t="s" s="4" r="A78">
        <v>286</v>
      </c>
    </row>
    <row spans="1:3" r="79">
      <c t="s" s="4" r="A79">
        <v>31</v>
      </c>
      <c t="n" s="6" r="B79">
        <v>4845975</v>
      </c>
      <c t="n" s="6" r="C79">
        <v>3604268</v>
      </c>
    </row>
    <row spans="1:3" r="80">
      <c t="s" s="4" r="A80">
        <v>32</v>
      </c>
    </row>
    <row spans="1:3" r="81">
      <c t="s" s="4" r="A81">
        <v>31</v>
      </c>
      <c t="n" s="6" r="B81">
        <v>4845975</v>
      </c>
      <c t="n" s="6" r="C81">
        <v>3604268</v>
      </c>
    </row>
    <row spans="1:3" r="82">
      <c t="s" s="4" r="A82">
        <v>287</v>
      </c>
    </row>
    <row spans="1:3" r="83">
      <c t="s" s="4" r="A83">
        <v>31</v>
      </c>
      <c t="n" s="6" r="B83">
        <v>5166828</v>
      </c>
      <c t="n" s="6" r="C83">
        <v>4030584</v>
      </c>
    </row>
    <row spans="1:3" r="84">
      <c t="s" s="4" r="A84">
        <v>288</v>
      </c>
    </row>
    <row spans="1:3" r="85">
      <c t="s" s="4" r="A85">
        <v>31</v>
      </c>
      <c t="n" s="6" r="B85">
        <v>10482388</v>
      </c>
      <c t="n" s="6" r="C85">
        <v>7704803</v>
      </c>
    </row>
    <row spans="1:3" r="86">
      <c t="s" s="4" r="A86">
        <v>289</v>
      </c>
    </row>
    <row spans="1:3" r="87">
      <c t="s" s="4" r="A87">
        <v>31</v>
      </c>
      <c t="s" s="4" r="B87">
        <v>52</v>
      </c>
      <c t="s" s="4" r="C87">
        <v>52</v>
      </c>
    </row>
    <row spans="1:3" r="88">
      <c t="s" s="4" r="A88">
        <v>290</v>
      </c>
    </row>
    <row spans="1:3" r="89">
      <c t="s" s="4" r="A89">
        <v>31</v>
      </c>
      <c t="n" s="6" r="B89">
        <v>15649216</v>
      </c>
      <c t="n" s="6" r="C89">
        <v>11735387</v>
      </c>
    </row>
    <row spans="1:3" r="90">
      <c t="s" s="4" r="A90">
        <v>31</v>
      </c>
      <c t="n" s="7" r="B90">
        <v>15649216</v>
      </c>
      <c t="n" s="7" r="C90">
        <v>1173538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92</v>
      </c>
      <c t="s" s="2" r="C1">
        <v>28</v>
      </c>
    </row>
    <row spans="1:3" r="2">
      <c t="s" s="4" r="A2">
        <v>293</v>
      </c>
    </row>
    <row spans="1:3" r="3">
      <c t="s" s="4" r="A3">
        <v>33</v>
      </c>
      <c t="n" s="7" r="B3">
        <v>3007229</v>
      </c>
      <c t="n" s="7" r="C3">
        <v>2466526</v>
      </c>
    </row>
    <row spans="1:3" r="4">
      <c t="s" s="4" r="A4">
        <v>294</v>
      </c>
      <c t="n" s="6" r="B4">
        <v>15649216</v>
      </c>
      <c t="n" s="6" r="C4">
        <v>11735387</v>
      </c>
    </row>
    <row spans="1:3" r="5">
      <c t="s" s="4" r="A5">
        <v>295</v>
      </c>
      <c t="n" s="6" r="B5">
        <v>18656445</v>
      </c>
      <c t="n" s="6" r="C5">
        <v>14201913</v>
      </c>
    </row>
    <row spans="1:3" r="6">
      <c t="s" s="4" r="A6">
        <v>296</v>
      </c>
      <c t="n" s="6" r="B6">
        <v>2938105</v>
      </c>
      <c t="n" s="6" r="C6">
        <v>1573988</v>
      </c>
    </row>
    <row spans="1:3" r="7">
      <c t="s" s="4" r="A7">
        <v>297</v>
      </c>
      <c t="n" s="6" r="B7">
        <v>2938105</v>
      </c>
      <c t="n" s="6" r="C7">
        <v>1573988</v>
      </c>
    </row>
    <row spans="1:3" r="8">
      <c t="s" s="4" r="A8">
        <v>298</v>
      </c>
    </row>
    <row spans="1:3" r="9">
      <c t="s" s="4" r="A9">
        <v>33</v>
      </c>
      <c t="n" s="6" r="B9">
        <v>3007229</v>
      </c>
      <c t="n" s="6" r="C9">
        <v>2466526</v>
      </c>
    </row>
    <row spans="1:3" r="10">
      <c t="s" s="4" r="A10">
        <v>294</v>
      </c>
      <c t="n" s="6" r="B10">
        <v>15649216</v>
      </c>
      <c t="n" s="6" r="C10">
        <v>11735387</v>
      </c>
    </row>
    <row spans="1:3" r="11">
      <c t="s" s="4" r="A11">
        <v>295</v>
      </c>
      <c t="n" s="6" r="B11">
        <v>18656445</v>
      </c>
      <c t="n" s="6" r="C11">
        <v>14201913</v>
      </c>
    </row>
    <row spans="1:3" r="12">
      <c t="s" s="4" r="A12">
        <v>296</v>
      </c>
      <c t="n" s="6" r="B12">
        <v>3024907</v>
      </c>
      <c t="n" s="6" r="C12">
        <v>1406724</v>
      </c>
    </row>
    <row spans="1:3" r="13">
      <c t="s" s="4" r="A13">
        <v>297</v>
      </c>
      <c t="n" s="7" r="B13">
        <v>3024907</v>
      </c>
      <c t="n" s="7" r="C13">
        <v>14067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99</v>
      </c>
      <c t="s" s="2" r="B1">
        <v>67</v>
      </c>
    </row>
    <row spans="1:4" r="2">
      <c t="s" s="2" r="B2">
        <v>2</v>
      </c>
      <c t="s" s="2" r="C2">
        <v>68</v>
      </c>
      <c t="s" s="2" r="D2">
        <v>28</v>
      </c>
    </row>
    <row spans="1:4" r="3">
      <c t="s" s="4" r="A3">
        <v>300</v>
      </c>
      <c t="n" s="7" r="B3">
        <v>0</v>
      </c>
      <c t="n" s="7" r="C3">
        <v>0</v>
      </c>
    </row>
    <row spans="1:4" r="4">
      <c t="s" s="4" r="A4">
        <v>301</v>
      </c>
      <c t="s" s="4" r="B4">
        <v>302</v>
      </c>
      <c t="s" s="4" r="C4">
        <v>302</v>
      </c>
    </row>
    <row spans="1:4" r="5">
      <c t="s" s="4" r="A5">
        <v>303</v>
      </c>
      <c t="n" s="7" r="B5">
        <v>4896346</v>
      </c>
      <c t="n" s="7" r="D5">
        <v>39407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s="1" r="A1">
        <v>304</v>
      </c>
      <c t="s" s="2" r="B1">
        <v>1</v>
      </c>
      <c t="s" s="2" r="C1">
        <v>204</v>
      </c>
    </row>
    <row spans="1:6" r="2">
      <c t="s" s="2" r="B2">
        <v>2</v>
      </c>
      <c t="s" s="2" r="C2">
        <v>28</v>
      </c>
      <c t="s" s="2" r="D2">
        <v>305</v>
      </c>
      <c t="s" s="2" r="E2">
        <v>306</v>
      </c>
      <c t="s" s="2" r="F2">
        <v>307</v>
      </c>
    </row>
    <row spans="1:6" r="3">
      <c t="s" s="4" r="A3">
        <v>308</v>
      </c>
      <c t="n" s="7" r="B3">
        <v>1000</v>
      </c>
    </row>
    <row spans="1:6" r="4">
      <c t="s" s="4" r="A4">
        <v>309</v>
      </c>
      <c t="n" s="6" r="B4">
        <v>200</v>
      </c>
    </row>
    <row spans="1:6" r="5">
      <c t="s" s="4" r="A5">
        <v>310</v>
      </c>
      <c t="n" s="6" r="B5">
        <v>200</v>
      </c>
    </row>
    <row spans="1:6" r="6">
      <c t="s" s="4" r="A6">
        <v>311</v>
      </c>
      <c t="n" s="7" r="B6">
        <v>6</v>
      </c>
    </row>
    <row spans="1:6" r="7">
      <c t="s" s="4" r="A7">
        <v>312</v>
      </c>
      <c t="n" s="6" r="C7">
        <v>1587555</v>
      </c>
      <c t="n" s="6" r="E7">
        <v>2532400</v>
      </c>
    </row>
    <row spans="1:6" r="8">
      <c t="s" s="4" r="A8">
        <v>313</v>
      </c>
      <c t="n" s="6" r="B8">
        <v>372003</v>
      </c>
      <c t="n" s="6" r="C8">
        <v>944845</v>
      </c>
    </row>
    <row spans="1:6" r="9">
      <c t="s" s="4" r="A9">
        <v>314</v>
      </c>
      <c t="n" s="7" r="D9">
        <v>0</v>
      </c>
      <c t="n" s="8" r="F9">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8</v>
      </c>
    </row>
    <row spans="1:3" r="2">
      <c t="s" s="4" r="A2">
        <v>29</v>
      </c>
    </row>
    <row spans="1:3" r="3">
      <c t="s" s="4" r="A3">
        <v>61</v>
      </c>
      <c t="n" s="7" r="B3">
        <v>10349044</v>
      </c>
      <c t="n" s="7" r="C3">
        <v>8310159</v>
      </c>
    </row>
    <row spans="1:3" r="4">
      <c t="s" s="4" r="A4">
        <v>61</v>
      </c>
      <c t="n" s="6" r="B4">
        <v>10349044</v>
      </c>
      <c t="n" s="6" r="C4">
        <v>8310159</v>
      </c>
    </row>
    <row spans="1:3" r="5">
      <c t="s" s="4" r="A5">
        <v>32</v>
      </c>
    </row>
    <row spans="1:3" r="6">
      <c t="s" s="4" r="A6">
        <v>61</v>
      </c>
      <c t="n" s="6" r="B6">
        <v>4586099</v>
      </c>
      <c t="n" s="6" r="C6">
        <v>3325705</v>
      </c>
    </row>
    <row spans="1:3" r="7">
      <c t="s" s="4" r="A7">
        <v>61</v>
      </c>
      <c t="n" s="6" r="B7">
        <v>4586099</v>
      </c>
      <c t="n" s="6" r="C7">
        <v>3325705</v>
      </c>
    </row>
    <row spans="1:3" r="8">
      <c t="s" s="4" r="A8">
        <v>61</v>
      </c>
      <c t="n" s="6" r="B8">
        <v>14935143</v>
      </c>
      <c t="n" s="6" r="C8">
        <v>11835864</v>
      </c>
    </row>
    <row spans="1:3" r="9">
      <c t="s" s="4" r="A9">
        <v>61</v>
      </c>
      <c t="n" s="7" r="B9">
        <v>14935143</v>
      </c>
      <c t="n" s="7" r="C9">
        <v>11835864</v>
      </c>
    </row>
    <row spans="1:3" r="10">
      <c t="s" s="4" r="A10">
        <v>62</v>
      </c>
      <c t="n" s="8" r="B10">
        <v>0.1</v>
      </c>
      <c t="n" s="8" r="C10">
        <v>0.1</v>
      </c>
    </row>
    <row spans="1:3" r="11">
      <c t="s" s="4" r="A11">
        <v>63</v>
      </c>
      <c t="n" s="6" r="B11">
        <v>9000000</v>
      </c>
      <c t="n" s="6" r="C11">
        <v>9000000</v>
      </c>
    </row>
    <row spans="1:3" r="12">
      <c t="s" s="4" r="A12">
        <v>64</v>
      </c>
      <c t="n" s="6" r="B12">
        <v>5554134</v>
      </c>
      <c t="n" s="6" r="C12">
        <v>5177245</v>
      </c>
    </row>
    <row spans="1:3" r="13">
      <c t="s" s="4" r="A13">
        <v>65</v>
      </c>
      <c t="n" s="6" r="B13">
        <v>5554134</v>
      </c>
      <c t="n" s="6" r="C13">
        <v>5177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490255</v>
      </c>
      <c t="n" s="7" r="C4">
        <v>997915</v>
      </c>
      <c t="n" s="7" r="D4">
        <v>4721091</v>
      </c>
      <c t="n" s="7" r="E4">
        <v>2983147</v>
      </c>
    </row>
    <row spans="1:5" r="5">
      <c t="s" s="4" r="A5">
        <v>71</v>
      </c>
      <c t="n" s="6" r="B5">
        <v>116780</v>
      </c>
      <c t="n" s="6" r="C5">
        <v>77796</v>
      </c>
      <c t="n" s="6" r="D5">
        <v>320491</v>
      </c>
      <c t="n" s="6" r="E5">
        <v>191432</v>
      </c>
    </row>
    <row spans="1:5" r="6">
      <c t="s" s="4" r="A6">
        <v>72</v>
      </c>
      <c t="n" s="6" r="B6">
        <v>29889</v>
      </c>
      <c t="n" s="6" r="C6">
        <v>-951</v>
      </c>
      <c t="n" s="6" r="D6">
        <v>40653</v>
      </c>
      <c t="n" s="6" r="E6">
        <v>-849</v>
      </c>
    </row>
    <row spans="1:5" r="7">
      <c t="s" s="4" r="A7">
        <v>73</v>
      </c>
      <c t="n" s="6" r="B7">
        <v>21878</v>
      </c>
      <c t="n" s="6" r="C7">
        <v>7205</v>
      </c>
      <c t="n" s="6" r="D7">
        <v>57468</v>
      </c>
      <c t="n" s="6" r="E7">
        <v>12353</v>
      </c>
    </row>
    <row spans="1:5" r="8">
      <c t="s" s="4" r="A8">
        <v>74</v>
      </c>
      <c t="n" s="6" r="B8">
        <v>1658802</v>
      </c>
      <c t="n" s="6" r="C8">
        <v>1081965</v>
      </c>
      <c t="n" s="6" r="D8">
        <v>5139703</v>
      </c>
      <c t="n" s="6" r="E8">
        <v>3186083</v>
      </c>
    </row>
    <row spans="1:5" r="9">
      <c t="s" s="3" r="A9">
        <v>75</v>
      </c>
    </row>
    <row spans="1:5" r="10">
      <c t="s" s="4" r="A10">
        <v>76</v>
      </c>
      <c t="n" s="6" r="B10">
        <v>132499</v>
      </c>
      <c t="n" s="6" r="C10">
        <v>78475</v>
      </c>
      <c t="n" s="6" r="D10">
        <v>465763</v>
      </c>
      <c t="n" s="6" r="E10">
        <v>276263</v>
      </c>
    </row>
    <row spans="1:5" r="11">
      <c t="s" s="4" r="A11">
        <v>77</v>
      </c>
      <c t="n" s="6" r="B11">
        <v>719581</v>
      </c>
      <c t="n" s="6" r="C11">
        <v>573561</v>
      </c>
      <c t="n" s="6" r="D11">
        <v>2581251</v>
      </c>
      <c t="n" s="6" r="E11">
        <v>1665138</v>
      </c>
    </row>
    <row spans="1:5" r="12">
      <c t="s" s="4" r="A12">
        <v>78</v>
      </c>
      <c t="n" s="6" r="B12">
        <v>539476</v>
      </c>
      <c t="n" s="6" r="C12">
        <v>265053</v>
      </c>
      <c t="n" s="6" r="D12">
        <v>1302380</v>
      </c>
      <c t="n" s="6" r="E12">
        <v>793308</v>
      </c>
    </row>
    <row spans="1:5" r="13">
      <c t="s" s="4" r="A13">
        <v>79</v>
      </c>
      <c t="n" s="6" r="B13">
        <v>88952</v>
      </c>
      <c t="n" s="6" r="C13">
        <v>67641</v>
      </c>
      <c t="n" s="6" r="D13">
        <v>315550</v>
      </c>
      <c t="n" s="6" r="E13">
        <v>221657</v>
      </c>
    </row>
    <row spans="1:5" r="14">
      <c t="s" s="4" r="A14">
        <v>80</v>
      </c>
      <c t="n" s="6" r="B14">
        <v>39441</v>
      </c>
      <c t="n" s="6" r="C14">
        <v>25463</v>
      </c>
      <c t="n" s="6" r="D14">
        <v>128540</v>
      </c>
      <c t="n" s="6" r="E14">
        <v>83791</v>
      </c>
    </row>
    <row spans="1:5" r="15">
      <c t="s" s="4" r="A15">
        <v>81</v>
      </c>
      <c t="n" s="6" r="B15">
        <v>171226</v>
      </c>
      <c t="n" s="6" r="C15">
        <v>158446</v>
      </c>
      <c t="n" s="6" r="D15">
        <v>564410</v>
      </c>
      <c t="n" s="6" r="E15">
        <v>400581</v>
      </c>
    </row>
    <row spans="1:5" r="16">
      <c t="s" s="4" r="A16">
        <v>82</v>
      </c>
      <c t="n" s="6" r="B16">
        <v>321925</v>
      </c>
      <c t="n" s="6" r="C16">
        <v>120576</v>
      </c>
      <c t="n" s="6" r="D16">
        <v>902598</v>
      </c>
      <c t="n" s="6" r="E16">
        <v>577745</v>
      </c>
    </row>
    <row spans="1:5" r="17">
      <c t="s" s="4" r="A17">
        <v>83</v>
      </c>
      <c t="n" s="6" r="B17">
        <v>2013100</v>
      </c>
      <c t="n" s="6" r="C17">
        <v>1289215</v>
      </c>
      <c t="n" s="6" r="D17">
        <v>6260492</v>
      </c>
      <c t="n" s="6" r="E17">
        <v>4018483</v>
      </c>
    </row>
    <row spans="1:5" r="18">
      <c t="s" s="4" r="A18">
        <v>84</v>
      </c>
      <c t="n" s="6" r="B18">
        <v>-354298</v>
      </c>
      <c t="n" s="6" r="C18">
        <v>-207250</v>
      </c>
      <c t="n" s="6" r="D18">
        <v>-1120789</v>
      </c>
      <c t="n" s="6" r="E18">
        <v>-832400</v>
      </c>
    </row>
    <row spans="1:5" r="19">
      <c t="s" s="4" r="A19">
        <v>85</v>
      </c>
      <c t="n" s="6" r="B19">
        <v>168793</v>
      </c>
      <c t="n" s="6" r="C19">
        <v>-181648</v>
      </c>
      <c t="n" s="6" r="D19">
        <v>855203</v>
      </c>
      <c t="n" s="6" r="E19">
        <v>-286028</v>
      </c>
    </row>
    <row spans="1:5" r="20">
      <c t="s" s="4" r="A20">
        <v>86</v>
      </c>
      <c t="n" s="6" r="B20">
        <v>-29889</v>
      </c>
      <c t="n" s="6" r="C20">
        <v>951</v>
      </c>
      <c t="n" s="6" r="D20">
        <v>-40653</v>
      </c>
      <c t="n" s="6" r="E20">
        <v>849</v>
      </c>
    </row>
    <row spans="1:5" r="21">
      <c t="s" s="4" r="A21">
        <v>87</v>
      </c>
      <c t="n" s="6" r="B21">
        <v>138904</v>
      </c>
      <c t="n" s="6" r="C21">
        <v>-180697</v>
      </c>
      <c t="n" s="6" r="D21">
        <v>814550</v>
      </c>
      <c t="n" s="6" r="E21">
        <v>-285179</v>
      </c>
    </row>
    <row spans="1:5" r="22">
      <c t="s" s="4" r="A22">
        <v>88</v>
      </c>
      <c t="n" s="7" r="B22">
        <v>-215394</v>
      </c>
      <c t="n" s="7" r="C22">
        <v>-387947</v>
      </c>
      <c t="n" s="7" r="D22">
        <v>-306239</v>
      </c>
      <c t="n" s="7" r="E22">
        <v>-1117579</v>
      </c>
    </row>
    <row spans="1:5" r="23">
      <c t="s" s="4" r="A23">
        <v>89</v>
      </c>
      <c t="n" s="8" r="B23">
        <v>-0.06</v>
      </c>
      <c t="n" s="8" r="C23">
        <v>-0.04</v>
      </c>
      <c t="n" s="8" r="D23">
        <v>-0.21</v>
      </c>
      <c t="n" s="8" r="E23">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7"/>
    <col customWidth="1" max="5" min="5" width="33"/>
    <col customWidth="1" max="6" min="6" width="33"/>
    <col customWidth="1" max="7" min="7" width="37"/>
    <col customWidth="1" max="8" min="8" width="27"/>
    <col customWidth="1" max="9" min="9" width="13"/>
  </cols>
  <sheetData>
    <row spans="1:9" r="1">
      <c t="s" s="1" r="A1">
        <v>90</v>
      </c>
      <c t="s" s="2" r="B1">
        <v>91</v>
      </c>
      <c t="s" s="2" r="C1">
        <v>92</v>
      </c>
      <c t="s" s="2" r="D1">
        <v>93</v>
      </c>
      <c t="s" s="2" r="E1">
        <v>94</v>
      </c>
      <c t="s" s="2" r="F1">
        <v>95</v>
      </c>
      <c t="s" s="2" r="G1">
        <v>96</v>
      </c>
      <c t="s" s="2" r="H1">
        <v>97</v>
      </c>
      <c t="s" s="2" r="I1">
        <v>98</v>
      </c>
    </row>
    <row spans="1:9" r="2">
      <c t="s" s="4" r="A2">
        <v>99</v>
      </c>
      <c t="n" s="6" r="B2">
        <v>4232400</v>
      </c>
    </row>
    <row spans="1:9" r="3">
      <c t="s" s="4" r="A3">
        <v>100</v>
      </c>
      <c t="n" s="7" r="B3">
        <v>423240</v>
      </c>
      <c t="n" s="7" r="C3">
        <v>11353508</v>
      </c>
      <c t="n" s="7" r="D3">
        <v>25324</v>
      </c>
      <c t="n" s="7" r="G3">
        <v>287082</v>
      </c>
      <c t="n" s="7" r="H3">
        <v>-4809086</v>
      </c>
      <c t="n" s="7" r="I3">
        <v>7280068</v>
      </c>
    </row>
    <row spans="1:9" r="4">
      <c t="s" s="4" r="A4">
        <v>101</v>
      </c>
      <c t="n" s="6" r="B4">
        <v>668258</v>
      </c>
    </row>
    <row spans="1:9" r="5">
      <c t="s" s="4" r="A5">
        <v>102</v>
      </c>
      <c t="n" s="7" r="B5">
        <v>66826</v>
      </c>
      <c t="n" s="6" r="C5">
        <v>3949401</v>
      </c>
      <c t="n" s="6" r="D5">
        <v>-6683</v>
      </c>
      <c t="n" s="6" r="I5">
        <v>4009544</v>
      </c>
    </row>
    <row spans="1:9" r="6">
      <c t="s" s="4" r="A6">
        <v>103</v>
      </c>
      <c t="n" s="6" r="C6">
        <v>-480709</v>
      </c>
      <c t="n" s="6" r="I6">
        <v>-480709</v>
      </c>
    </row>
    <row spans="1:9" r="7">
      <c t="s" s="4" r="A7">
        <v>53</v>
      </c>
      <c t="n" s="6" r="C7">
        <v>860482</v>
      </c>
      <c t="n" s="7" r="E7">
        <v>14584</v>
      </c>
      <c t="n" s="7" r="F7">
        <v>-875066</v>
      </c>
    </row>
    <row spans="1:9" r="8">
      <c t="s" s="4" r="A8">
        <v>104</v>
      </c>
      <c t="n" s="6" r="G8">
        <v>-285179</v>
      </c>
      <c t="n" s="6" r="I8">
        <v>-285179</v>
      </c>
    </row>
    <row spans="1:9" r="9">
      <c t="s" s="4" r="A9">
        <v>84</v>
      </c>
      <c t="n" s="6" r="H9">
        <v>-832400</v>
      </c>
      <c t="n" s="6" r="I9">
        <v>-832400</v>
      </c>
    </row>
    <row spans="1:9" r="10">
      <c t="s" s="4" r="A10">
        <v>105</v>
      </c>
      <c t="n" s="6" r="B10">
        <v>4900658</v>
      </c>
    </row>
    <row spans="1:9" r="11">
      <c t="s" s="4" r="A11">
        <v>106</v>
      </c>
      <c t="n" s="7" r="B11">
        <v>490066</v>
      </c>
      <c t="n" s="6" r="C11">
        <v>15682682</v>
      </c>
      <c t="n" s="6" r="D11">
        <v>18641</v>
      </c>
      <c t="n" s="6" r="E11">
        <v>14584</v>
      </c>
      <c t="n" s="6" r="F11">
        <v>-875066</v>
      </c>
      <c t="n" s="6" r="G11">
        <v>1903</v>
      </c>
      <c t="n" s="6" r="H11">
        <v>-5641486</v>
      </c>
      <c t="n" s="6" r="I11">
        <v>9691324</v>
      </c>
    </row>
    <row spans="1:9" r="12">
      <c t="s" s="4" r="A12">
        <v>53</v>
      </c>
      <c t="n" s="6" r="C12">
        <v>860482</v>
      </c>
      <c t="n" s="6" r="E12">
        <v>14584</v>
      </c>
      <c t="n" s="6" r="F12">
        <v>-875066</v>
      </c>
    </row>
    <row spans="1:9" r="13">
      <c t="s" s="4" r="A13">
        <v>99</v>
      </c>
      <c t="n" s="6" r="B13">
        <v>4232400</v>
      </c>
    </row>
    <row spans="1:9" r="14">
      <c t="s" s="4" r="A14">
        <v>100</v>
      </c>
      <c t="n" s="7" r="B14">
        <v>423240</v>
      </c>
      <c t="n" s="6" r="C14">
        <v>11353508</v>
      </c>
      <c t="n" s="6" r="D14">
        <v>25324</v>
      </c>
      <c t="n" s="6" r="G14">
        <v>287082</v>
      </c>
      <c t="n" s="6" r="H14">
        <v>-4809086</v>
      </c>
      <c t="n" s="7" r="I14">
        <v>7280068</v>
      </c>
    </row>
    <row spans="1:9" r="15">
      <c t="s" s="4" r="A15">
        <v>101</v>
      </c>
      <c t="n" s="6" r="I15">
        <v>944845</v>
      </c>
    </row>
    <row spans="1:9" r="16">
      <c t="s" s="4" r="A16">
        <v>107</v>
      </c>
      <c t="n" s="6" r="B16">
        <v>5177245</v>
      </c>
    </row>
    <row spans="1:9" r="17">
      <c t="s" s="4" r="A17">
        <v>108</v>
      </c>
      <c t="n" s="7" r="B17">
        <v>517725</v>
      </c>
      <c t="n" s="6" r="C17">
        <v>17018285</v>
      </c>
      <c t="n" s="6" r="D17">
        <v>15876</v>
      </c>
      <c t="n" s="6" r="E17">
        <v>13799</v>
      </c>
      <c t="n" s="6" r="F17">
        <v>-827952</v>
      </c>
      <c t="n" s="6" r="G17">
        <v>-100477</v>
      </c>
      <c t="n" s="6" r="H17">
        <v>-6146463</v>
      </c>
      <c t="n" s="7" r="I17">
        <v>10490793</v>
      </c>
    </row>
    <row spans="1:9" r="18">
      <c t="s" s="4" r="A18">
        <v>101</v>
      </c>
      <c t="n" s="6" r="B18">
        <v>372003</v>
      </c>
      <c t="n" s="6" r="I18">
        <v>372003</v>
      </c>
    </row>
    <row spans="1:9" r="19">
      <c t="s" s="4" r="A19">
        <v>102</v>
      </c>
      <c t="n" s="7" r="B19">
        <v>37200</v>
      </c>
      <c t="n" s="6" r="C19">
        <v>2210694</v>
      </c>
      <c t="n" s="7" r="D19">
        <v>-15876</v>
      </c>
      <c t="n" s="7" r="I19">
        <v>2232018</v>
      </c>
    </row>
    <row spans="1:9" r="20">
      <c t="s" s="4" r="A20">
        <v>53</v>
      </c>
      <c t="n" s="6" r="C20">
        <v>-814153</v>
      </c>
      <c t="n" s="6" r="E20">
        <v>-13799</v>
      </c>
      <c t="n" s="6" r="F20">
        <v>827952</v>
      </c>
      <c t="s" s="4" r="I20">
        <v>52</v>
      </c>
    </row>
    <row spans="1:9" r="21">
      <c t="s" s="4" r="A21">
        <v>104</v>
      </c>
      <c t="n" s="6" r="G21">
        <v>814550</v>
      </c>
      <c t="n" s="6" r="I21">
        <v>814550</v>
      </c>
    </row>
    <row spans="1:9" r="22">
      <c t="s" s="4" r="A22">
        <v>84</v>
      </c>
      <c t="n" s="6" r="H22">
        <v>-1120789</v>
      </c>
      <c t="n" s="6" r="I22">
        <v>-1120789</v>
      </c>
    </row>
    <row spans="1:9" r="23">
      <c t="s" s="4" r="A23">
        <v>109</v>
      </c>
      <c t="n" s="6" r="B23">
        <v>5554134</v>
      </c>
    </row>
    <row spans="1:9" r="24">
      <c t="s" s="4" r="A24">
        <v>110</v>
      </c>
      <c t="n" s="7" r="B24">
        <v>555414</v>
      </c>
      <c t="n" s="6" r="C24">
        <v>17966154</v>
      </c>
      <c t="n" s="7" r="G24">
        <v>714073</v>
      </c>
      <c t="n" s="7" r="H24">
        <v>-7267252</v>
      </c>
      <c t="n" s="6" r="I24">
        <v>11968389</v>
      </c>
    </row>
    <row spans="1:9" r="25">
      <c t="s" s="4" r="A25">
        <v>111</v>
      </c>
      <c t="n" s="6" r="B25">
        <v>4886</v>
      </c>
    </row>
    <row spans="1:9" r="26">
      <c t="s" s="4" r="A26">
        <v>112</v>
      </c>
      <c t="n" s="7" r="B26">
        <v>489</v>
      </c>
      <c t="n" s="6" r="C26">
        <v>33713</v>
      </c>
      <c t="n" s="6" r="I26">
        <v>34202</v>
      </c>
    </row>
    <row spans="1:9" r="27">
      <c t="s" s="4" r="A27">
        <v>113</v>
      </c>
      <c t="n" s="6" r="C27">
        <v>-482385</v>
      </c>
      <c t="n" s="6" r="I27">
        <v>-482385</v>
      </c>
    </row>
    <row spans="1:9" r="28">
      <c t="s" s="4" r="A28">
        <v>53</v>
      </c>
      <c t="n" s="7" r="C28">
        <v>-814153</v>
      </c>
      <c t="n" s="7" r="E28">
        <v>-13799</v>
      </c>
      <c t="n" s="7" r="F28">
        <v>827952</v>
      </c>
      <c t="s" s="4" r="I28">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v>
      </c>
      <c t="s" s="2" r="B1">
        <v>2</v>
      </c>
      <c t="s" s="2" r="C1">
        <v>68</v>
      </c>
    </row>
    <row spans="1:3" r="2">
      <c t="s" s="4" r="A2">
        <v>93</v>
      </c>
    </row>
    <row spans="1:3" r="3">
      <c t="s" s="4" r="A3">
        <v>115</v>
      </c>
      <c t="n" s="7" r="B3">
        <v>6</v>
      </c>
      <c t="n" s="7" r="C3">
        <v>6</v>
      </c>
    </row>
    <row spans="1:3" r="4">
      <c t="s" s="4" r="A4">
        <v>91</v>
      </c>
    </row>
    <row spans="1:3" r="5">
      <c t="s" s="4" r="A5">
        <v>116</v>
      </c>
      <c t="n" s="6" r="B5">
        <v>7</v>
      </c>
    </row>
    <row spans="1:3" r="6">
      <c t="s" s="4" r="A6">
        <v>115</v>
      </c>
      <c t="n" s="7" r="B6">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8</v>
      </c>
    </row>
    <row spans="1:3" r="3">
      <c t="s" s="3" r="A3">
        <v>118</v>
      </c>
    </row>
    <row spans="1:3" r="4">
      <c t="s" s="4" r="A4">
        <v>84</v>
      </c>
      <c t="n" s="7" r="B4">
        <v>-1120789</v>
      </c>
      <c t="n" s="7" r="C4">
        <v>-832400</v>
      </c>
    </row>
    <row spans="1:3" r="5">
      <c t="s" s="3" r="A5">
        <v>119</v>
      </c>
    </row>
    <row spans="1:3" r="6">
      <c t="s" s="4" r="A6">
        <v>120</v>
      </c>
      <c t="n" s="6" r="B6">
        <v>29074</v>
      </c>
      <c t="n" s="6" r="C6">
        <v>21028</v>
      </c>
    </row>
    <row spans="1:3" r="7">
      <c t="s" s="4" r="A7">
        <v>121</v>
      </c>
      <c t="n" s="6" r="B7">
        <v>-40653</v>
      </c>
      <c t="n" s="6" r="C7">
        <v>849</v>
      </c>
    </row>
    <row spans="1:3" r="8">
      <c t="s" s="4" r="A8">
        <v>122</v>
      </c>
      <c t="n" s="6" r="B8">
        <v>12406</v>
      </c>
      <c t="n" s="6" r="C8">
        <v>12160</v>
      </c>
    </row>
    <row spans="1:3" r="9">
      <c t="s" s="4" r="A9">
        <v>123</v>
      </c>
      <c t="n" s="6" r="B9">
        <v>-182537</v>
      </c>
      <c t="n" s="6" r="C9">
        <v>-105045</v>
      </c>
    </row>
    <row spans="1:3" r="10">
      <c t="s" s="4" r="A10">
        <v>124</v>
      </c>
      <c t="n" s="6" r="B10">
        <v>128540</v>
      </c>
      <c t="n" s="6" r="C10">
        <v>83791</v>
      </c>
    </row>
    <row spans="1:3" r="11">
      <c t="s" s="4" r="A11">
        <v>125</v>
      </c>
      <c t="n" s="6" r="B11">
        <v>49395</v>
      </c>
      <c t="n" s="6" r="C11">
        <v>20333</v>
      </c>
    </row>
    <row spans="1:3" r="12">
      <c t="s" s="3" r="A12">
        <v>126</v>
      </c>
    </row>
    <row spans="1:3" r="13">
      <c t="s" s="4" r="A13">
        <v>34</v>
      </c>
      <c t="n" s="6" r="B13">
        <v>3097</v>
      </c>
      <c t="n" s="6" r="C13">
        <v>-10243</v>
      </c>
    </row>
    <row spans="1:3" r="14">
      <c t="s" s="4" r="A14">
        <v>35</v>
      </c>
      <c t="n" s="6" r="B14">
        <v>-51893</v>
      </c>
      <c t="n" s="6" r="C14">
        <v>-12443</v>
      </c>
    </row>
    <row spans="1:3" r="15">
      <c t="s" s="4" r="A15">
        <v>38</v>
      </c>
      <c t="n" s="6" r="B15">
        <v>96207</v>
      </c>
      <c t="n" s="6" r="C15">
        <v>-118034</v>
      </c>
    </row>
    <row spans="1:3" r="16">
      <c t="s" s="4" r="A16">
        <v>39</v>
      </c>
      <c t="n" s="6" r="B16">
        <v>-4854</v>
      </c>
      <c t="n" s="6" r="C16">
        <v>5818</v>
      </c>
    </row>
    <row spans="1:3" r="17">
      <c t="s" s="3" r="A17">
        <v>127</v>
      </c>
    </row>
    <row spans="1:3" r="18">
      <c t="s" s="4" r="A18">
        <v>128</v>
      </c>
      <c t="n" s="6" r="B18">
        <v>1497064</v>
      </c>
      <c t="n" s="6" r="C18">
        <v>810785</v>
      </c>
    </row>
    <row spans="1:3" r="19">
      <c t="s" s="4" r="A19">
        <v>44</v>
      </c>
      <c t="n" s="6" r="B19">
        <v>41297</v>
      </c>
      <c t="n" s="6" r="C19">
        <v>29220</v>
      </c>
    </row>
    <row spans="1:3" r="20">
      <c t="s" s="4" r="A20">
        <v>47</v>
      </c>
      <c t="n" s="6" r="B20">
        <v>73434</v>
      </c>
      <c t="n" s="6" r="C20">
        <v>378928</v>
      </c>
    </row>
    <row spans="1:3" r="21">
      <c t="s" s="4" r="A21">
        <v>46</v>
      </c>
      <c t="n" s="6" r="B21">
        <v>-16609</v>
      </c>
      <c t="n" s="6" r="C21">
        <v>-13669</v>
      </c>
    </row>
    <row spans="1:3" r="22">
      <c t="s" s="4" r="A22">
        <v>129</v>
      </c>
      <c t="n" s="6" r="B22">
        <v>513179</v>
      </c>
      <c t="n" s="6" r="C22">
        <v>271078</v>
      </c>
    </row>
    <row spans="1:3" r="23">
      <c t="s" s="3" r="A23">
        <v>130</v>
      </c>
    </row>
    <row spans="1:3" r="24">
      <c t="s" s="4" r="A24">
        <v>131</v>
      </c>
      <c t="n" s="6" r="B24">
        <v>-2624560</v>
      </c>
      <c t="n" s="6" r="C24">
        <v>-1960485</v>
      </c>
    </row>
    <row spans="1:3" r="25">
      <c t="s" s="4" r="A25">
        <v>132</v>
      </c>
      <c t="n" s="6" r="B25">
        <v>-1210646</v>
      </c>
      <c t="n" s="6" r="C25">
        <v>-1497703</v>
      </c>
    </row>
    <row spans="1:3" r="26">
      <c t="s" s="4" r="A26">
        <v>133</v>
      </c>
      <c t="n" s="6" r="B26">
        <v>573590</v>
      </c>
      <c t="n" s="6" r="C26">
        <v>314322</v>
      </c>
    </row>
    <row spans="1:3" r="27">
      <c t="s" s="4" r="A27">
        <v>134</v>
      </c>
      <c t="n" s="6" r="B27">
        <v>190583</v>
      </c>
      <c t="n" s="6" r="C27">
        <v>104137</v>
      </c>
    </row>
    <row spans="1:3" r="28">
      <c t="s" s="4" r="A28">
        <v>135</v>
      </c>
      <c t="s" s="4" r="B28">
        <v>52</v>
      </c>
      <c t="n" s="6" r="C28">
        <v>-24524</v>
      </c>
    </row>
    <row spans="1:3" r="29">
      <c t="s" s="4" r="A29">
        <v>136</v>
      </c>
      <c t="n" s="6" r="B29">
        <v>-3071033</v>
      </c>
      <c t="n" s="6" r="C29">
        <v>-3064253</v>
      </c>
    </row>
    <row spans="1:3" r="30">
      <c t="s" s="3" r="A30">
        <v>137</v>
      </c>
    </row>
    <row spans="1:3" r="31">
      <c t="s" s="4" r="A31">
        <v>138</v>
      </c>
      <c t="n" s="6" r="B31">
        <v>1485628</v>
      </c>
      <c t="n" s="6" r="C31">
        <v>670750</v>
      </c>
    </row>
    <row spans="1:3" r="32">
      <c t="s" s="4" r="A32">
        <v>139</v>
      </c>
      <c t="n" s="6" r="B32">
        <v>-170906</v>
      </c>
      <c t="n" s="6" r="C32">
        <v>-34278</v>
      </c>
    </row>
    <row spans="1:3" r="33">
      <c t="s" s="4" r="A33">
        <v>140</v>
      </c>
      <c t="n" s="6" r="B33">
        <v>1783835</v>
      </c>
      <c t="n" s="6" r="C33">
        <v>3528835</v>
      </c>
    </row>
    <row spans="1:3" r="34">
      <c t="s" s="4" r="A34">
        <v>141</v>
      </c>
      <c t="n" s="6" r="B34">
        <v>3098557</v>
      </c>
      <c t="n" s="6" r="C34">
        <v>4165307</v>
      </c>
    </row>
    <row spans="1:3" r="35">
      <c t="s" s="4" r="A35">
        <v>142</v>
      </c>
      <c t="n" s="6" r="B35">
        <v>540703</v>
      </c>
      <c t="n" s="6" r="C35">
        <v>1372132</v>
      </c>
    </row>
    <row spans="1:3" r="36">
      <c t="s" s="3" r="A36">
        <v>143</v>
      </c>
    </row>
    <row spans="1:3" r="37">
      <c t="s" s="4" r="A37">
        <v>144</v>
      </c>
      <c t="n" s="6" r="B37">
        <v>2466526</v>
      </c>
      <c t="n" s="6" r="C37">
        <v>575005</v>
      </c>
    </row>
    <row spans="1:3" r="38">
      <c t="s" s="4" r="A38">
        <v>145</v>
      </c>
      <c t="n" s="7" r="B38">
        <v>3007229</v>
      </c>
      <c t="n" s="7" r="C38">
        <v>1947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47</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Cu</vt:lpstr>
      <vt:lpstr>Consolidated Balance Sheets (C3</vt:lpstr>
      <vt:lpstr>Consolidated Statements of Comp</vt:lpstr>
      <vt:lpstr>Consolidated Statements of Chan</vt:lpstr>
      <vt:lpstr>Consolidated Statements of Cha6</vt:lpstr>
      <vt:lpstr>Consolidated Statements of Cash</vt:lpstr>
      <vt:lpstr>Note 1 - Description of Busines</vt:lpstr>
      <vt:lpstr>Note 2 - Investments</vt:lpstr>
      <vt:lpstr>Note 3 - Fair Value Measurement</vt:lpstr>
      <vt:lpstr>Note 4 - Income Tax Provision</vt:lpstr>
      <vt:lpstr>Note 5 - Warrants</vt:lpstr>
      <vt:lpstr>Note 6 - Subsequent Events</vt:lpstr>
      <vt:lpstr>Significant Accounting Policies</vt:lpstr>
      <vt:lpstr>Note 2 - Investments (Tables)</vt:lpstr>
      <vt:lpstr>Note 3 - Fair Value Measureme16</vt:lpstr>
      <vt:lpstr>Note 1 - Description of Busin17</vt:lpstr>
      <vt:lpstr>Note 2 - Investments (Details T</vt:lpstr>
      <vt:lpstr>Note 2 - Investments - Amortize</vt:lpstr>
      <vt:lpstr>Note 2 - Investments - Amorti20</vt:lpstr>
      <vt:lpstr>Note 2 - Investments - Realized</vt:lpstr>
      <vt:lpstr>Note 2 - Investments - Gross Un</vt:lpstr>
      <vt:lpstr>Note 3 - Fair Value Measureme23</vt:lpstr>
      <vt:lpstr>Note 3 - Fair Value Measureme24</vt:lpstr>
      <vt:lpstr>Note 4 - Income Tax Provision (</vt:lpstr>
      <vt:lpstr>Note 5 - Warra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27:51Z</dcterms:created>
  <dcterms:modified xmlns:dcterms="http://purl.org/dc/terms/" xmlns:xsi="http://www.w3.org/2001/XMLSchema-instance" xsi:type="dcterms:W3CDTF">2016-11-14T06:27:51Z</dcterms:modified>
  <dc:title xmlns:dc="http://purl.org/dc/elements/1.1/">Untitled</dc:title>
  <dc:description xmlns:dc="http://purl.org/dc/elements/1.1/"/>
  <dc:subject xmlns:dc="http://purl.org/dc/elements/1.1/"/>
  <cp:keywords/>
  <cp:category/>
</cp:coreProperties>
</file>